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Mortgage Note Receivable" sheetId="10" state="visible" r:id="rId10"/>
    <sheet xmlns:r="http://schemas.openxmlformats.org/officeDocument/2006/relationships" name="Common Stock" sheetId="11" state="visible" r:id="rId11"/>
    <sheet xmlns:r="http://schemas.openxmlformats.org/officeDocument/2006/relationships" name="Convertible Notes" sheetId="12" state="visible" r:id="rId12"/>
    <sheet xmlns:r="http://schemas.openxmlformats.org/officeDocument/2006/relationships" name="Stock Based Awards" sheetId="13" state="visible" r:id="rId13"/>
    <sheet xmlns:r="http://schemas.openxmlformats.org/officeDocument/2006/relationships" name="Warrants" sheetId="14" state="visible" r:id="rId14"/>
    <sheet xmlns:r="http://schemas.openxmlformats.org/officeDocument/2006/relationships" name="Licenses and Collaborations" sheetId="15" state="visible" r:id="rId15"/>
    <sheet xmlns:r="http://schemas.openxmlformats.org/officeDocument/2006/relationships" name="Fair Value Measurement"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Stock Based Awards (Tables)" sheetId="25" state="visible" r:id="rId25"/>
    <sheet xmlns:r="http://schemas.openxmlformats.org/officeDocument/2006/relationships" name="Warrants (Tables)" sheetId="26" state="visible" r:id="rId26"/>
    <sheet xmlns:r="http://schemas.openxmlformats.org/officeDocument/2006/relationships" name="Fair Value Measurement (Tables)"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Quarterly Results (Unaudited) (" sheetId="31" state="visible" r:id="rId31"/>
    <sheet xmlns:r="http://schemas.openxmlformats.org/officeDocument/2006/relationships" name="Organization and Basis of Pre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Mortgage Note Receivable (Detai" sheetId="37" state="visible" r:id="rId37"/>
    <sheet xmlns:r="http://schemas.openxmlformats.org/officeDocument/2006/relationships" name="Common Stock (Details Narrative" sheetId="38" state="visible" r:id="rId38"/>
    <sheet xmlns:r="http://schemas.openxmlformats.org/officeDocument/2006/relationships" name="Convertible Notes (Details Narr" sheetId="39" state="visible" r:id="rId39"/>
    <sheet xmlns:r="http://schemas.openxmlformats.org/officeDocument/2006/relationships" name="Stock Based Awards (Details Nar" sheetId="40" state="visible" r:id="rId40"/>
    <sheet xmlns:r="http://schemas.openxmlformats.org/officeDocument/2006/relationships" name="Stock Based Awards - Summary of" sheetId="41" state="visible" r:id="rId41"/>
    <sheet xmlns:r="http://schemas.openxmlformats.org/officeDocument/2006/relationships" name="Stock Based Awards - Schedule o" sheetId="42" state="visible" r:id="rId42"/>
    <sheet xmlns:r="http://schemas.openxmlformats.org/officeDocument/2006/relationships" name="Stock Based Awards - Schedule43" sheetId="43" state="visible" r:id="rId43"/>
    <sheet xmlns:r="http://schemas.openxmlformats.org/officeDocument/2006/relationships" name="Warrants (Details Narrative)" sheetId="44" state="visible" r:id="rId44"/>
    <sheet xmlns:r="http://schemas.openxmlformats.org/officeDocument/2006/relationships" name="Warrants - Summary of Warrant A" sheetId="45" state="visible" r:id="rId45"/>
    <sheet xmlns:r="http://schemas.openxmlformats.org/officeDocument/2006/relationships" name="Warrants - Schedule of Fair Val" sheetId="46" state="visible" r:id="rId46"/>
    <sheet xmlns:r="http://schemas.openxmlformats.org/officeDocument/2006/relationships" name="Licenses and Collaborations (De" sheetId="47" state="visible" r:id="rId47"/>
    <sheet xmlns:r="http://schemas.openxmlformats.org/officeDocument/2006/relationships" name="Fair Value Measurement - Summar" sheetId="48" state="visible" r:id="rId48"/>
    <sheet xmlns:r="http://schemas.openxmlformats.org/officeDocument/2006/relationships" name="Fair Value Measurement - Schedu" sheetId="49" state="visible" r:id="rId49"/>
    <sheet xmlns:r="http://schemas.openxmlformats.org/officeDocument/2006/relationships" name="Net Loss Per Share - Schedule o" sheetId="50" state="visible" r:id="rId50"/>
    <sheet xmlns:r="http://schemas.openxmlformats.org/officeDocument/2006/relationships" name="Net Loss Per Share - Schedule51" sheetId="51" state="visible" r:id="rId51"/>
    <sheet xmlns:r="http://schemas.openxmlformats.org/officeDocument/2006/relationships" name="Income Taxes (Details Narrative" sheetId="52" state="visible" r:id="rId52"/>
    <sheet xmlns:r="http://schemas.openxmlformats.org/officeDocument/2006/relationships" name="Income Taxes - Schedule of Reco" sheetId="53" state="visible" r:id="rId53"/>
    <sheet xmlns:r="http://schemas.openxmlformats.org/officeDocument/2006/relationships" name="Income Taxes - Schedule of Defe" sheetId="54" state="visible" r:id="rId54"/>
    <sheet xmlns:r="http://schemas.openxmlformats.org/officeDocument/2006/relationships" name="Income Taxes - Schedule of Re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 -" sheetId="57" state="visible" r:id="rId57"/>
    <sheet xmlns:r="http://schemas.openxmlformats.org/officeDocument/2006/relationships" name="Quarterly Results (Unaudited) -" sheetId="58" state="visible" r:id="rId58"/>
    <sheet xmlns:r="http://schemas.openxmlformats.org/officeDocument/2006/relationships" name="Quarterly Results - Schedule of"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96">
  <si>
    <t>Document and Entity Information - USD ($) $ in Thousands</t>
  </si>
  <si>
    <t>12 Months Ended</t>
  </si>
  <si>
    <t>Dec. 31, 2017</t>
  </si>
  <si>
    <t>Mar. 16, 2018</t>
  </si>
  <si>
    <t>Jun. 30, 2017</t>
  </si>
  <si>
    <t>Document And Entity Information</t>
  </si>
  <si>
    <t>Entity Registrant Name</t>
  </si>
  <si>
    <t>Cocrystal Pharma,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Trading Symbol</t>
  </si>
  <si>
    <t>COCP</t>
  </si>
  <si>
    <t>Document Fiscal Period Focus</t>
  </si>
  <si>
    <t>FY</t>
  </si>
  <si>
    <t>Document Fiscal Year Focus</t>
  </si>
  <si>
    <t>Consolidated Balance Sheets - USD ($) $ in Thousands</t>
  </si>
  <si>
    <t>Dec. 31, 2016</t>
  </si>
  <si>
    <t>Current assets:</t>
  </si>
  <si>
    <t>Cash and cash equivalents</t>
  </si>
  <si>
    <t>Restricted cash</t>
  </si>
  <si>
    <t>Accounts receivable</t>
  </si>
  <si>
    <t>Prepaid and other current assets</t>
  </si>
  <si>
    <t>Mortgage note receivable</t>
  </si>
  <si>
    <t>Total current assets</t>
  </si>
  <si>
    <t>Property and equipment, net</t>
  </si>
  <si>
    <t>Deposits</t>
  </si>
  <si>
    <t>In process research and development</t>
  </si>
  <si>
    <t>Goodwill</t>
  </si>
  <si>
    <t>Total assets</t>
  </si>
  <si>
    <t>Current liabilities:</t>
  </si>
  <si>
    <t>Accounts payable and accrued expenses</t>
  </si>
  <si>
    <t>Derivative liabilities</t>
  </si>
  <si>
    <t>Total current liabilities</t>
  </si>
  <si>
    <t>Long-term liabilities</t>
  </si>
  <si>
    <t>Deferred rent</t>
  </si>
  <si>
    <t>Convertible notes payable</t>
  </si>
  <si>
    <t xml:space="preserve"> </t>
  </si>
  <si>
    <t>Deferred tax liability</t>
  </si>
  <si>
    <t>Total long-term liabilities</t>
  </si>
  <si>
    <t>Total liabilities</t>
  </si>
  <si>
    <t>Commitments and contingencies</t>
  </si>
  <si>
    <t>Stockholders' equity:</t>
  </si>
  <si>
    <t>Common stock, $.001 par value; 800,000 shares authorized; 24,275 and 23,801 shares issued and outstanding as of December 31, 2017 and December 31,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5</t>
  </si>
  <si>
    <t>Income Statement [Abstract]</t>
  </si>
  <si>
    <t>Grant revenues</t>
  </si>
  <si>
    <t>Operating expenses</t>
  </si>
  <si>
    <t>Research and development</t>
  </si>
  <si>
    <t>General and administrative</t>
  </si>
  <si>
    <t>Total operating expenses</t>
  </si>
  <si>
    <t>Loss from operations</t>
  </si>
  <si>
    <t>Interest income (expense), net</t>
  </si>
  <si>
    <t>Other expense</t>
  </si>
  <si>
    <t>Loss on return of escrowed shares</t>
  </si>
  <si>
    <t>Impairment on mortgage note receivable</t>
  </si>
  <si>
    <t>Change in fair value of derivative liabilities</t>
  </si>
  <si>
    <t>Total other income (expense), net</t>
  </si>
  <si>
    <t>Loss before income taxes</t>
  </si>
  <si>
    <t>Income tax benefit</t>
  </si>
  <si>
    <t>Net loss</t>
  </si>
  <si>
    <t>Net loss per common share:</t>
  </si>
  <si>
    <t>Net loss per share, basic</t>
  </si>
  <si>
    <t>Net loss per share, diluted</t>
  </si>
  <si>
    <t>Weighted average common shares outstanding, basic</t>
  </si>
  <si>
    <t>Weighted average common shares outstanding, diluted</t>
  </si>
  <si>
    <t>Consolidated Statements of Stockholders' Equity - USD ($) $ in Thousands</t>
  </si>
  <si>
    <t>Series A Convertible Preferred Stock [Member]</t>
  </si>
  <si>
    <t>Series B Convertible Preferred Stock [Member]</t>
  </si>
  <si>
    <t>Common Stock [Member]</t>
  </si>
  <si>
    <t>Additional Paid- in Capital [Member]</t>
  </si>
  <si>
    <t>Accumulated Other Comprehensive Income (Loss) [Member]</t>
  </si>
  <si>
    <t>Accumulated Deficit [Member]</t>
  </si>
  <si>
    <t>Total</t>
  </si>
  <si>
    <t>Beginning balance at Dec. 31, 2014</t>
  </si>
  <si>
    <t>Beginning balance, shares at Dec. 31, 2014</t>
  </si>
  <si>
    <t>Conversion of series A convertible stock</t>
  </si>
  <si>
    <t>Conversion of series A convertible stock, Shares</t>
  </si>
  <si>
    <t>Stock-based compensation</t>
  </si>
  <si>
    <t>Exercise of common stock options</t>
  </si>
  <si>
    <t>Exercise of common stock options, shares</t>
  </si>
  <si>
    <t>Unrealized gain on marketable securities, net of tax</t>
  </si>
  <si>
    <t>Sale of common stock</t>
  </si>
  <si>
    <t>Sale of common stock, shares</t>
  </si>
  <si>
    <t>Exercise of warrants</t>
  </si>
  <si>
    <t>Exercise of warrants, Share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Thousands</t>
  </si>
  <si>
    <t>Operating activities:</t>
  </si>
  <si>
    <t>Adjustments to reconcile net loss to net cash used in operating activities:</t>
  </si>
  <si>
    <t>Depreciation</t>
  </si>
  <si>
    <t>Deferred income tax</t>
  </si>
  <si>
    <t>Impairment loss on mortgage note receivable</t>
  </si>
  <si>
    <t>Impairment on IPR&amp;D</t>
  </si>
  <si>
    <t>Loss on disposal of equipment</t>
  </si>
  <si>
    <t>Changes in operating assets and liabilities:</t>
  </si>
  <si>
    <t>Prepaid expenses and other current assets</t>
  </si>
  <si>
    <t>Net cash used in operating activities</t>
  </si>
  <si>
    <t>Investing activities</t>
  </si>
  <si>
    <t>Purchase of property and equipment</t>
  </si>
  <si>
    <t>Interest earned on mortgage note receivable</t>
  </si>
  <si>
    <t>Principal payments received on mortgage note receivable</t>
  </si>
  <si>
    <t>Net cash provided by (used in) investing activities</t>
  </si>
  <si>
    <t>Financing activities</t>
  </si>
  <si>
    <t>Proceeds from exercise of stock options</t>
  </si>
  <si>
    <t>Proceeds from issuance of convertible notes payable</t>
  </si>
  <si>
    <t>Proceeds from issuance of common stock</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Cashless exercise of warrants</t>
  </si>
  <si>
    <t>Organization and Basis of Presentation</t>
  </si>
  <si>
    <t>Accounting Policies [Abstract]</t>
  </si>
  <si>
    <t>1. Organization and Basis of Presentation Cocrystal Pharma, Inc. (the “Company”)
is a biopharmaceutical company focused on developing antiviral therapeutics for human diseases. On January 2, 2014, Biozone Pharmaceuticals,
Inc. merged with Cocrystal Discovery, Inc. (“Discovery”) with Discovery becoming a wholly-owned subsidiary of the Company.
The Company was previously incorporated in Nevada under the name Biozone Pharmaceuticals, Inc. (“Biozone”). On March
18, 2014, the Company reincorporated in Delaware under the name Cocrystal Pharma, Inc. (“we”, the “Company”,
or “Cocrystal”). Our primary business is to develop novel medicines
for use in the treatment of human viral diseases. Cocrystal has been developing novel technologies and approaches to create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The Merger was treated as a reverse merger
and recapitalization effected by a share exchange for financial accounting and reporting purposes since substantially all of Biozone’s
operations were disposed of immediately prior to the consummation of the Merger. Discovery was treated as the accounting acquirer
as its shareholders controlled the Company after the Merger, even though Biozone was the legal acquirer. As a result, the assets
and liabilities and the historical operations that are reflected in these financial statements are those of Discovery as if Cocrystal
had always been the reporting company and, on the Merger date, changed its name and reorganized its capital stock. Since Biozone
had no operations upon the Merger taking place, the transaction was treated as a recapitalization for accounting purposes and no
goodwill or other intangible assets were recorded by the Company as a result of the Merger. Historical common stock amounts and
additional paid-in capital were retroactively adjusted. Effective November 25, 2014, Cocrystal, Cocrystal
Holdings, Inc., a Delaware corporation and wholly-owned subsidiary of Cocrystal, Cocrystal Merger Sub, Inc., a Delaware corporation
and wholly-owned subsidiary of the Company (the “Cocrystal Merger Sub”), RFS Merger Sub, LLC, a Delaware limited liability
company and wholly-owned subsidiary of the Company (the “RFS Merger Sub”) and RFS Pharma, LLC, a Georgia limited liability
company (“RFS Pharma”), entered into and closed an Agreement and Plan of Merger (the “RFS Merger Agreement”). The consideration paid by the Company was approximately
$184.8 million, consisting of the issuance of shares of Series A Preferred stock, which subsequently converted to common stock
with an estimated fair value of approximately $178.2 million and the issuance of 551,418 options to purchase the Company’s
common stock as replacements of awards previously issued to employees of RFS Pharma with an estimated fair value of approximately
$6.6 million. On January 18, 2018, the Board of Directors
of the Company filed an amendment (the “Amendment”) with the Delaware Secretary of State to effect a one-for-thirty
reverse split (the “Reverse Stock Split”) of the Company’s class of Common Stock. The Amendment took effect on
January 24, 2018. The Reverse Stock Split did not change the authorized number of shares of Common Stock. Pursuant to the terms
of the Company’s outstanding convertible notes, its options and warrants they have been proportionately adjusted to reflect
the Reverse Stock Split, and, pursuant to their terms, a proportionate adjustment was made to the per share exercise price and
number of shares issuable under of all of the Company’s outstanding stock options, convertible notes and warrants to Common
Stock, and the number of shares reserved for issuance pursuant to the Company’s equity compensation plans have been reduced
proportionately. All
per share amounts and number of shares in the consolidated financial statements and related notes have been retroactively restated
to reflect the Basis of Presentation The financial statements are prepared in accordance
with accounting principles generally accepted in the United States (“GAAP”). Principles of Consolidation The consolidated financial statements include
the accounts of Cocrystal Pharma, Inc. and its wholly owned subsidiaries: RFS Pharma, LLC, Cocrystal Discovery, Inc., Cocrystal
Merger Sub, Inc., Baker Cummins Corp. and Biozone Laboratories, Inc. Intercompany transactions and balances have been eliminated. Liquidity The Company has no pharmaceutical products
approved for sale, has not generated any revenues to date from pharmaceutical product sales, and has incurred significant operating
losses since inception. The Company has never been profitable and has incurred losses from operations of $8.3 million, $105.8 million,
and $53.9 million in the years ended December 31, 2017, 2016 and 2015, respectively. The Company does not believe that its cash
and cash equivalents of $0.7 million as of December 31, 2017 are sufficient to fund its operations for the next twelve months.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ts commercial activities. The
Company believ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In order to continue as a going concern, the
Company will need, among other things, additional capital resources. Management plans to obtain such resources for the Company
include obtaining capital from the sale of its equity and convertible note securities during 2018. However, management cannot
provide any assurance that the Company will be successful in accomplishing any of its plans.</t>
  </si>
  <si>
    <t>Summary of Significant Accounting Policies</t>
  </si>
  <si>
    <t>2. Summary of Significant Accounting Policies Segments The Company operates in only one segment. Management
uses cash flow as the primary measure to manage its business and does not segment its business for internal reporting or decision-mak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regulatory approvals,
competition from current treatments and therapies and larger companies, protection of proprietary technology,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Cash, Cash Equivalents, and Restricted
Cash The Company considers all highly liquid investments
with an original maturity from the date of purchase of three months or less to be cash equivalents. Cash and cash equivalents include
cash in a readily available checking account.
December 31, 2017 December 31, 2016
Cash and cash equivalents $ 748 $ 3,605
Restricted cash 29 35
Total cash, cash equivalents, and restricted cash shown in the statement of cash flows $ 777 $ 3,640 Restricted cash represents amounts pledged
as collateral for financing arrangements with Silicon Valley Bank. These financing arrangements are currently limited to the issuance
of business credit cards. The restriction will end upon the conclusion of financing arrangement. Property and Equipment Property and equipment, which consists of lab
equipment, computer equipment, and office equipment, are stated at cost and depreciated over the estimated useful lives of the
assets (three to five years) using the straight-line method. Goodwill and In-Process Research and
Development Goodwill and an intangible asset for in-process
research and development were recorded in connection with the acquisition of RFS Pharma in November 2014. In-process research and
development represent a series of awarded patents, filed patent applications and an in-process research program acquired in the
acquisition of RFS Pharma that are integral to the development of the Company’s planned future products. In-process research
and development represent an indefinite-lived intangible asset. As a result, both goodwill and in-process research and development
are not amortized but are tested for impairment annually at the reporting unit level on November 30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the Company’s stock price for a sustained period;
● Significant decline in market capitalization relative to net book value;
● Limited funding that could further delay development efforts;
● Safety or efficacy issues that surface during development efforts; and
● Clinical outcomes for drug candidates do not lead to regulatory approval. Goodwill and in-process research and development
are evaluated for impairment first by a qualitative assessment to determine the likelihood of impairment. If it is determined that
impairment is more likely than not, the Company will then proceed to the two step impairment test. For goodwill, the first step
is to compare the fair value of the reporting unit to the carrying amount of the reporting unit and for in-process research and
development to compare the fair value of the in-process research and development asset to its carrying amount (the “First
Step”). If the carrying amount exceeds the fair value, a second step must be followed to calculate impairment (the “Second
Step”). Otherwise, if the fair value exceeds the carrying amount, the goodwill or indefinite-lived research and development
asset is not considered to be impaired as of the measurement date. In its review of the carrying value of the goodwill for its
single reporting unit and its in-process research and development, the Company determines fair values of its goodwill using the
market approach, and its in-process research and development asset using the income approach. For the years ended December 31,
2017, 2016, and 2015, the Company determined that a quantitative assessment of impairment of goodwill and in-process research and
development was necessary and performed its annual impairment tests as of November 30 of each year. In performing the impairment test, the Company
considered, among other factors, the Company’s intention for future use of acquired assets, analyses of historical financial
performance and estimates of future performance of Cocrystal Pharma’s product candidates. The fair values of intangible assets
were calculated primarily using a discounted cash flow analysis of future revenues to be generated from the eventual sale of potential
products to be developed under the programs by geographic region, expected development costs and exit values under a number of
different scenarios. Company management estimated the probabilities of occurrence of each scenario and prepared forecast balance
sheets and income statements for the combined company. The rates utilized to discount net cash flows to their present values were
based on a discount rate of 18.6%. Other assumptions used to develop our estimated cash flows include prices charged by competitors
for similar products, the expected price of our product candidates if and when they begin generating revenues, the probabilities
of our product candidates obtaining regulatory approvals through various phases of development, and the market size of potential
candidates for the products we are developing. Upon completion of the impairment evaluation,
we have determined that in-process research and development assets related to our Hepatitis C programs were impaired in 2015 and
2016. During the fourth quarter of 2015, we determined the carrying value of our Hepatitis C in-process research and development
was impaired by $38.7 million. During the fourth quarter of 2016, we determined the carrying value of our Hepatitis C in-process
research and development was impaired by an additional $92.4 million. For 2017, we determined there was no impairment based on
our impairment test performed as of November 30, 2017. These impairments recorded in 2016 and 2015 were the result of increased
competition within the marketplace that put downward pressure on revenue projections and partially the result of further data defining
the scientific and commercial potential of Company HCV compounds during those years. We have included these impairment charges
in Research and Development expenses in our Consolidated Statements of Operations.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Mortgage Note Receivable 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is considered to be impaired if, based on current information and events, the Company determines that it is probable that
it would be unable to collect all amounts due according to the existing contractual terms. Upon determination that the note is
impaired, the amount of loss is calculated by comparing the recorded investment to the value determined by discounting the expected
future cash flows at the note’s effective interest rate or to the fair value of the Company’s interest in the underlying
collateral, less the cost to sell. Grant Revenue and Accounts Receivable Research and development grants are recorded
as revenue when there is reasonable assurance that the Company has complied with all conditions necessary to achieve the grants,
collectability is reasonably assured, and as the expenditures are incurred. Accounts receivable represents amounts due under research
and development grants that have not yet been received. Research and Development Expenses All research and development costs are expensed
as incurred.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Stock-Based Compensation The Company recognizes compensation expense
using a fair-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 Convertible Notes Payable The Company accounts for convertible notes
payable (when it has determined that the embedded conversion options should not be bifurcated from their host instruments) in accordance
with ASC 470-20, Debt with Conversion and Other Option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Recent Accounting Pronouncements In February 2016, the Financial
Accounting Standards Board (“FASB”) issued Accounting Standards Update (“ASU”) No. 2016-02, Leases Leases In August 2016, the FASB
issued ASU No. 2016-15, Statement of Cash Flows (Topic 230) In January 2017, the FASB
issued ASU No. 2017-04, Intangibles - Goodwill and Other (Topic 350)</t>
  </si>
  <si>
    <t>Property and Equipment</t>
  </si>
  <si>
    <t>Property, Plant and Equipment [Abstract]</t>
  </si>
  <si>
    <t>3. Property and Equipment Property and equipment as of December 31 (in
thousands):
2017 2016
Lab equipment $ 1,168 $ 1,241
Computer and office equipment 309 393
Total equipment 1,477 1,634
Less accumulated depreciation (1,358 ) (1,354 )
Property and equipment, net $ 119 $ 280 Depreciation expense was $101,000, $201,000
and $192,000 for the years ended December 31, 2017, 2016 and 2015, respectively.</t>
  </si>
  <si>
    <t>Mortgage Note Receivable</t>
  </si>
  <si>
    <t>Receivables [Abstract]</t>
  </si>
  <si>
    <t>4. Mortgage Note Receivable In June 2014, the Company acquired a mortgage
note from a bank for $2,626,290 which is collateralized by, among other things, the underlying real estate and related improvements.
The property subject to the mortgage is owned by Daniel Fisher, one of the founders of Biozone, and is currently under lease to
MusclePharm. The mortgage note has a maturity date of August 1, 2032 and bears an interest rate of 7.24%. In 2014, Daniel Fisher and his affiliate, 580
Garcia Properties LLC, brought multiple lawsuits against the Company involving its predecessors and subsidiaries. The lawsuits
have been settled and the complaints initiating them dismissed, without the Company making any payments to either Mr. Fisher or
580 Garcia Properties LLC. In addition, the mortgage note discussed above is a promissory note secured by a deed of trust under
which 580 Garcia Properties LLC is the primary obligor. As of the time of the acquisition by the Company of the promissory note,
580 Garcia Properties LLC, was delinquent in its obligation to make certain monthly payments thereunder. Consequently, in December
2015, the Company issued notice of default letters to 580 Garcia Properties LLC, Daniel Fisher, and Sharon Fisher for said delinquencies,
and proceeded in accordance with rights of a secured real estate creditor under California law, to initiate private foreclosure
proceedings respecting the property, to foreclose under the promissory note secured by the deed of trust. A foreclosure sale was
set in accordance with California law for January 27, 2017. Prior to the date of this foreclosure sale, Mr. Fisher filed a motion
where he sought among other things an order of the court enjoining the foreclosure sale, alleging wrongdoing by the Company and
Biozone Pharmaceuticals, Inc. and others that Mr. Fisher claims the Company has direct responsibility over. The court in the Fisher/Biozone
Lawsuit heard oral argument on Mr. Fisher’s motion on March 2, 2017. On March 23, 2017, the court ordered further briefing
by March 30, 2017 on the issue of whether to enjoin the foreclosure sale. Since the filing of Mr. Fisher’s motion the Company
has voluntarily postponed the announced foreclosure sale several times. Because the Company intended to foreclose on
the property and foreclosure was deemed to be probable, the Company recognized an impairment on the mortgage note receivable of
$1,176,000 in 2016 to adjust the carrying value of the note to its fair value. The fair value of the note was determined by reference
to the estimated fair value of the underlying property, which was determined based on analysis of comparable properties and recent
market data. Furthermore, as a result of the Company’s plan to divest of this asset within the next twelve months, the asset
was reclassified from long-term to current in 2016. In February 2018 a series of transactions
concluded, involving the Company, Daniel Fisher, 580 Garcia Properties LLC, and others, by the terms of which, inter alia, the
Company resolved all outstanding claims and disputes with Daniel Fisher, his spouse Sharon Fisher, and 580 Garcia Properties,
LLC, and by which the Company received a payment of $1.4 million in exchange for the release of the aforementioned note and deed
of trust.</t>
  </si>
  <si>
    <t>Common Stock</t>
  </si>
  <si>
    <t>Equity [Abstract]</t>
  </si>
  <si>
    <t>5. Common Stock As of December 31, 2017, the Company had 800,000,000
shares of authorized common stock, $0.001 par value per share, and had 24,274,494 shares issued and outstanding. The holders of common stock are entitled to
one vote for each share of common stock held. On March
15, 2016, the Company accepted subscription agreements representing investor commitments totaling $5,004,370 in a private placement
offering to investors who participated in the March 2015 private placement on a pro-rata basis to their participation in the March
2015 private placement of 327,083 shares of the Company’s common stock at a purchase price of $15.30 per share. The purchasers
included 7 members of the Company’s board of directors including Dr. Raymond F. Schinazi and Dr. Phil Frost. On September
1, 2016, the Company closed on proceeds of $4,008,201 in a private placement offering of 325,870 shares of the Company’s
common stock at a purchase price of $12.30 per share. The purchasers included three members of the Company’s board of directors,
including Chairman Dr. Raymond F. Schinazi, Interim Chief Executive Officer Dr. Gary Wilcox, and Dr. David Block. In addition,
OPKO Health, Inc., of which the Company’s director Dr. Phillip Frost is Chairman and Chief Executive Officer, invested in
the Offering. On April 20, 2017, the Company closed on proceeds
of $3,000,000 in a private placement offering of 416,667 shares of the Company’s common stock at a purchase price of $7.20
per share to three accredited investors, which included Chairman Dr. Raymond F. Schinazi and OPKO Health, Inc., of which the Company’s
director Dr. Phillip Frost is Chairman and Chief Executive Officer.</t>
  </si>
  <si>
    <t>Convertible Notes</t>
  </si>
  <si>
    <t>Debt Disclosure [Abstract]</t>
  </si>
  <si>
    <t>6. Convertible Notes On November 24, 2017, the Company entered into
a Securities Purchase Agreement with two accredited investors, including the Company’s Chairman of the Board, pursuant to
which the Company sold an aggregate principal amount of $1,000,000 of its 8% convertible notes (“Notes”) due November
24, 2019. At the option of the Purchaser, the Note is convertible at $8.10 per share. In the event the Company completes a financing
in which the Company receives at least $10,000,000 in gross proceeds and issues common stock or common stock equivalents to the
investor (a “Financing”) or there is a change of control of the Company (or sale of substantially all of the Company’s
assets), the outstanding principal amount of the Note shall automatically convert. Upon the closing of a Financing, the conversion
price of the Note shall be the lesser of (i) $8.10 per share and (ii) the price per share of the securities sold in the Financing. The Company evaluated the embedded conversion
features within the above convertible notes under ASC 815-15 and ASC 815-40 to determine if they required bifurcation as a derivative
instrument. The Company determined the embedded conversion features do not meet the definition of a derivative liability, and
therefore, do not require bifurcation from the host instrument. In addition, the down-round provision under which the conversion
price could be affected by future equity offerings, qualified for a scope exception from derivative accounting with the Company’s
early adoption of ASU 2017-11, Simplifying Accounting for Certain Financial Instruments with Characteristics of Liabilities
and Equity Debt with Conversion and Other Options</t>
  </si>
  <si>
    <t>Stock Based Awards</t>
  </si>
  <si>
    <t xml:space="preserve">7. Stock Based Awards Equity Incentive Plans The Company adopted an equity incentive plan
(the “2007 Plan”) in 2007 under which 1,786,635 shares of common stock have been reserved for issuance to employees,
nonemployee directors and consultants of the Company. Recipients of incentive stock options shall be eligible to purchase shares
of the Company’s common stock at an exercise price equal to no less than the fair market value of such stock on the date
of grant. The maximum term of options granted under the 2007 Plan is ten years. The options generally vest 25% after one year,
with the balance vesting monthly over the remaining three years. As of December 31, 2017, 54,615 shares remain available for future
grant under this plan. The Company adopted a second equity incentive
plan (the “2015 Plan”) in 2015 under which 1,666,667 shares of common stock have been reserved for issuance to employees,
directors and consultants of the Company. Recipients of incentive stock options shall be eligible to purchase shares of the Company’s
common stock at an exercise price equal to no less than the estimated fair market value of such stock on the date of grant. The
maximum term of options granted under the 2015 Plan is ten years. The options generally vest 25% after one year, with the balance
vesting monthly over the remaining three years. As of December 31, 2017, 1,601,667 shares of common stock remain available for
future grant under the 2015 Plan. The following table summarizes stock option
transactions for the 2007 and 2015 Plans for the year ended December 31, 2017 (amounts in thousands, except per share amounts):
Number of shares available for grant Total options outstanding Weighted Average Exercise Price Aggregate Intrinsic Value
Balance at December 31, 2016 1,612 812 $ 9.00 $ 5,457
Exercised - (57 ) 1.41 -
Granted - - - -
Cancelled 44 (44 ) 28.87 -
Balance at December 31, 2017 1,656 711 $ 8.39 $ 1,640 The Company recognizes compensation expense
using a fair-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The Company did not grant any options during the years ended December 31, 2017
or 2016. The Black-Scholes option pricing model includes the following weighted average assumptions for grants made during the
year ended December 31, 2015:
2015
Assumptions:
Risk-free interest rate 1.66 - 2.08 %
Expected dividend yield 0 %
Expected volatility 78 - 108 %
Expected terms (in years) 5.00 - 6.50 As of January 1, 2017, the Company adopted
the forfeiture rate methodology change in accordance with ASU 2016-09, Improvements to Employee Share-Based Payment Accounting
(Topic 718), As of December 31, 2017, there was $546,000
of total unrecognized compensation expense related to non-vested employee stock options that is expected to be recognized over
a weighted average period of 1.1 years. For options granted and outstanding, there were 711,000 options outstanding which were
fully vested or expected to vest, with an aggregate intrinsic value of $1,640,000 and a weighted average remaining contractual
term of 4.1 years at December 31, 2017. For vested and exercisable options, outstanding shares totaled 682,000, with an aggregate
intrinsic value of $1,640,000. These options had a weighted-average exercise price of $7.24 per share and a weighted-average remaining
contractual term of 3.6 years at December 31, 2017. The aggregate intrinsic value of outstanding
and exercisable options at December 31, 2017 was calculated based on the closing price of the Company’s common stock as reported
on the Over-the-Counter Bulletin Board and the OTCQx markets on December 31, 2017 of approximately $6.00 per share less the exercise
price of the options. The aggregate intrinsic value is calculated based on the positive difference between the closing fair market
value of the Company’s common stock and the exercise price of the underlying options. Common Stock Reserved for Future Issuance The following table present information concerning
common stock available for future issuance (in thousands):
December 31,
2017 2016
Stock options issued and outstanding 711 812
Authorized for future option grants 1,656 1,612
Convertible notes 124 -
Warrants outstanding 209 209
Total 2,700 2,633 </t>
  </si>
  <si>
    <t>Warrants</t>
  </si>
  <si>
    <t>8. Warrants The following is a summary of activity in the
number of warrants outstanding to purchase the Company’s common stock for the years ended December 31, 2017, 2016 and 2015
(in thousands):
Warrants accounted for as: Warrants accounted for as:
Equity Liabilities
January 2012 warrants March 2013 warrants April 2013 warrants February 2012 warrants August 2013 warrants October 2013 warrants October 2013 Series A warrants January 2015 warrants Total
Outstanding, January 1, 2015 22 15 62 33 333 7 234 183 889
Warrants exercised - - (12 ) - (333 ) (7 ) (208 ) (50 ) (610 )
Outstanding, December 31, 2015 22 15 50 33 - - 26 133 279
Warrants expired (22 ) (15 ) (30 ) (67 )
Warrants exercised - - - (3 ) - - - - (3 )
Outstanding, December 31, 2016 - - 50 - - - 26 133 209
Warrants expired - - - - - - - - -
Warrants exercised - - - - - - - - -
Outstanding, December 31, 2017 - - 50 - - - 26 133 209
Expiration date January 11, 2016 March 1, 2016 April 25, 2018 February 28, 2016 August 26, 2023 October 18, 2018 October 24, 2023 January 16, 2024 Warrants consist of warrants with the potential
to be settled in cash, which are liability-classified warrants, and equity-classified warrants. Warrants classified as liabilities Liability-classified warrants consist of warrants
issued by Biozone in connection with equity financings in February 2012, August 2013, October 2013 and January 2014, which were
assumed by the Company in connection with its merger with Biozone in January 2014. As of December 31, 2017, 159,000 warrants are
accounted for as liabilities and 50,000 warrants are accounted for as equity. Warrants accounted for as liabilities have the potential
to be settled in cash or are not indexed to the Company’s ow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changes
in fair value of derivative liabilities. The fair value of the warrants classified as liabilities is estimated using the Black-Scholes
option-pricing model with the following inputs as of December 31, 2017:
October 2013 warrants January 2015 warrants
Strike price $ 15.00 $ 15.00
Expected term (years) 5.8 6.0
Cumulative volatility % 86.7 % 87.7 %
Risk-free rate % 2.30 % 2.31 % The fair value of
the warrants classified as liabilities is estimated using the Black-Scholes option-pricing model with the following inputs as of
December 31, 2016:
October 2013 warrants January 2015 warrants
Strike price $ 15.00 $ 15.00
Expected term (years) 6.8 7.0
Cumulative volatility % 99.7 % 100 %
Risk-free rate % 2.24 % 2.25 % The Company estimates
volatility using a blend of its own historical stock price volatility as well as that of market comparable entities since the
Company’s common stock has limited trading history and limited observable volatility of its own.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t>
  </si>
  <si>
    <t>Licenses and Collaborations</t>
  </si>
  <si>
    <t>Organization, Consolidation and Presentation of Financial Statements [Abstract]</t>
  </si>
  <si>
    <t>9. Licenses and Collaborations Emory University: Cocrystal Pharma has an exclusive
license from Emory University for use of certain inventions and technology related to inhibitors of hepatitis C virus that were
jointly developed by Emory and Cocrystal Pharma employees. The License Agreement is dated March 7, 2013 wherein Emory agrees to
add to the Licensed Patents and Licensed Technology Emory’s rights to any patent, patent application, invention, or technology
application that is based on technology disclosed within three (3) years of March 7, 2013. The agreement includes payments due
to Emory ranging from $40,000 to $500,000 based on successful achievement of certain drug development milestones. Additionally,
Cocrystal may have royalty payments at 3.5% of net sales due to Emory with a minimum in year one of $25,000 and increase to $400,000
in year five upon product commercialization. One of Cocrystal’s Directors, Dr. Raymond Schinazi, is also a faculty member
at Emory University. NIH: Cocrystal Pharma has two Public Health
Biological Materials License Agreements with the NIH. The original License Agreements were dated August 31, 2010 and it was amended
on November 6, 2013. The materials licensed are being used in Norovirus assays to screen potential antiviral agents in our library. University of Pittsburgh and Emory University:
Cocrystal Pharma assigned its patent rights to the patent titled “3’-AZIDO PURINENUCLEOTIDE PRODRUGS FOR TREATMENT
OF VIRAL INFECTIONS” to University of Pittsburgh on November 21, 2015. This patent is jointly owned by Cocrystal Pharma,
the University of Pittsburgh and Emory University. One of Cocrystal’s Directors, Dr. Raymond Schinazi, is also a faculty
member at Emory University. Duke University and Emory University: In February
2016, the Company entered into an agreement with Duke University and Emory University to license various patents and know-how
to use CRISPR/Cas9 technologies for developing a possible cure for hepatitis B virus (HBV) and human papilloma virus (HPV). On
September 25, 2017 (“Termination Date”), the Company mutually terminated the agreement with Duke University and there
are no further rights or obligations under this license agreement after the Termination Date.</t>
  </si>
  <si>
    <t>Fair Value Measurement</t>
  </si>
  <si>
    <t>Fair Value Disclosures [Abstract]</t>
  </si>
  <si>
    <t xml:space="preserve">10. Fair Value Measurement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s Level 1 fair value measurements. The warrants are valued using the Black-Scholes option-pricing model as discussed in Note 8
above. The following table presents a summary of fair
values of assets and liabilities that are remeasured at fair value at each balance sheet date as of December 31, 2017 and 2016,
and their placement within the fair value hierarchy as discussed above (in thousands):
December 31, Quoted Prices in Active Markets Significant Other Observable Inputs Unobservable Inputs
Description 2017 (Level 1) (Level 2) (Level 3)
Assets:
Cash, cash equivalents, and restricted cash $ 777 $ 777 $ - $ -
Liabilities:
Warrants potentially settleable in cash $ 569 $ - $ - $ 569
December 31, Quoted Prices in Active Markets Significant Other Observable Inputs Unobservable Inputs
Description 2016 (Level 1) (Level 2) (Level 3)
Assets:
Cash, cash equivalents, and restricted cash $ 3,640 $ 3,640 $ - $ -
Liabilities:
Warrants potentially settleable in cash $ 1,476 $ - $ - $ 1,476 The Company has not transferred any financial
instruments into or out of Level 3 classification during the years ended December 31, 2017, 2016, or 2015. A reconciliation of
the beginning and ending Level 3 liabilities for the years ended December 31, 2017, 2016 and 2015, is as follows (in thousands):
Fair Value Measurements Using Significant Unobservable Inputs (Level 3)
2017 2016 2015
Balance, January 1, $ 1,476 $ 4,115 $ 8,464
Value of warrants converted in cashless exercise - (36 ) (14,265 )
Change in fair value of warrants for the year ended (907 ) (2,603 ) 9,916
Balance at December 31, $ 569 $ 1,476 $ 4,115 </t>
  </si>
  <si>
    <t>Net Loss Per Share</t>
  </si>
  <si>
    <t>Earnings Per Share [Abstract]</t>
  </si>
  <si>
    <t xml:space="preserve">11. Net Loss per Share The Company accounts for and discloses net
loss per common share in accordance with FASB ASC Topic 260, Earnings Per Share The following table sets forth the computation
of basic and diluted net loss per share (amounts in thousands, except per share amounts):
For the year ended:
2017 2016 2015
Numerator:
Net loss attributable to common shareholders $ (613 ) $ (74,874 ) $ (50,122 )
Adjustment for change in fair value of derivative liability - (2,603 ) -
Net loss attributable to common shareholders, as adjusted $ (613 ) $ (77,477 ) $ (50,122 )
Denominator:
Weighted average shares outstanding used to compute net loss per share:
Basic 24,126 23,518 21,011
Adjustment for dilutive effects of warrants - 16 -
Diluted 24,126 23,534 21,011
Net loss per share
Basic $ (0.03 ) $ (3.18 ) $ (2.40 )
Diluted $ (0.03 ) $ (3.30 ) $ (2.40 ) The following table sets forth the number of
potential common shares excluded from the calculations of net loss per diluted share because their inclusion would be anti-dilutive
(in thousands):
For the year ended December 31,
2017 2016 2015
Options to purchase common stock 711 812 1,436
Convertible notes 124 - -
Warrants to purchase common stock 209 - 276
Total 1,044 812 1,712 </t>
  </si>
  <si>
    <t>Income Taxes</t>
  </si>
  <si>
    <t>Income Tax Disclosure [Abstract]</t>
  </si>
  <si>
    <t>12. Income Taxes In accordance with the authoritative guidance
for income taxes under ASC 740, a deferred tax asset or liability is determined based on the difference between the financial statement
and the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 The Company recognizes the impact of a tax
position in the financial statements only if that position is more likely than not of being sustained upon examination by taxing
authorities, based on the technical merits of the position. The Company’s practice is to recognize interest and/or penalties
related to income tax matters in income tax expense. The Company is subject to taxation in the U.S.
and various state jurisdictions. Currently no years are under examination. All tax years are subject to examination by the U.S.
and state tax authorities due to the carry-forward of unutilized net operating losses and research and development credits. A reconciliation of income tax expense (benefit)
for the years ended December 31, 2017, 2016, and 2015 is as follows:
Year Ended December 31,
2017 2016 2015
Current:
Federal $ - $ - $ -
State - 19 19
Total current income tax expense - 19 19
Deferred:
Federal (6,880 ) (32,421 ) (12,001 )
State - 3,008 (3,266 )
Total deferred income tax benefit (6,880 ) (29,413 ) (15,267 )
Total income tax benefit $ (6,880 ) $ (29,394 ) $ (15,248 ) Significant components of the Company’s
deferred income taxes at December 31, 2017 and 2016 are shown below (in thousands):
December 31,
2017 2016
Deferred Tax Assets:
Net operating loss carryforwards $ 15,003 $ 20,633
Compensation 961 1,323
Research and development tax credits 1,789 1,390
Property and equipment 8 22
Other 373 545
Total gross deferred tax assets 18,134 23,912
Deferred Tax Liabilities
Acquired in-process research and development (13,875 ) (20,462 )
Total Deferred Tax Liabilities (13,875 ) (20,462 )
Net deferred tax assets 4,259 3,450
Valuation allowance (17,841 ) (23,912 )
Net Deferred Tax Liability $ (13,582 ) $ (20,462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At December 31, 2017, the Company had federal
and California net operating losses, or NOL, carryforwards of approximately $61.7 million and $35.8 million, respectively. The
federal NOL carryforwards begin to expire in 2026, and the California NOL carryforwards begin to expire in 2028. At December 31,
2017, the Company also had federal and California research tax credit carryforwards of approximately $1.6 million and $0.3 million,
respectively. The federal research tax credit carryforwards begin to expire in 2028, and the California research tax credit carryforwards
do not expire and can be carried forward indefinitely until utilized. The above NOL carryforwards and the research
tax credit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The Company adopted ASU 2016-09 in 2017. The
Company has excess tax benefits for which a benefit could not previously be recognized of approximately $13,000. The balance of
the unrecognized excess tax benefits has been reversed with the impact recorded to retained earnings including any change to the
valuation allowance as a result of the adoption. Due to the full valuation allowance on the U.S. deferred tax assets, there is
no impact to the financial statements as a result of this adoption. A reconciliation of the federal statutory income
tax rate to the Company’s effective income tax rate is as follows:
Year Ended December 31,
2017 2016 2015
Statutory federal income tax rate 34.0 % 34.0 % 34 %
Change in fair value of warrant liability 4.1 % 0.9 % (5.2 )%
State income taxes, net of federal benefit (7.5 )% 4.8 % 0.1 %
Tax credits 3.2 % 0.4 % 0.3 %
Change in valuation allowance 81.2 % (7.3 )% (12.5 )%
Permanent differences 1.2 % - (0.8 )%
State rate adjustment - (5.3 )% 3.3 %
Tax Cuts and Jobs Act (22.6 )% - -
Equity compensation adjustment (1.8 )% - -
Return to provision - 0.9 % (0.1 )%
Other - - 4.5 %
Effective Rate 91.8 % 28.3 % 23.6 % In December 2017, the Tax Cuts and Jobs Act
(the “2017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the acceleration of depreciation for certain assets placed in service after
September 27, 2017 as well as prospective changes beginning in 2018, including additional limitations on executive compensation,
limitations on the deductibility of interest and capitalization of research and development expenditures.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the highest graduated tax 35 percent to a 21 percent flat tax. The remeasurement of deferred tax
liabilities that are indefinite lived intangibles, generated an income tax benefit of $6.6 million, while the remeasurement of
the deferred tax assets and liabilities that are not associated with indefinite lived intangibles generated an income tax expense
of $8.3 million. The income tax expense of $8.3 million was entirely offset by the Company’s valuation allowance. The Company files income tax returns in the
United States and various state jurisdictions. Due to the Company’s incurred losses, the Company is essentially subject
to income tax examination by tax authorities from inception to date. The Company’s policy is to recognize interest expense
and penalties related to income tax matters as tax expense. At December 31, 2017, there were no significant accruals for interest
related to unrecognized tax benefits or tax penalties.</t>
  </si>
  <si>
    <t>Commitments and Contingencies</t>
  </si>
  <si>
    <t>Commitments and Contingencies Disclosure [Abstract]</t>
  </si>
  <si>
    <t>13. Commitments and Contingencies Commitments The Company leases office and laboratory space
in Bothell, Washington under an operating lease that expires in January 2019, respectively. Future minimum lease payments, by year
and in aggregate, are as follows:
Year ending December 31 (in thousands)
2018 $ 168
2019 14
Total Minimum Lease Payments $ 182 The minimum lease payments above do not include
common area maintenance (CAM) charges, which are contractual obligations under some of the Company’s operating leases, but
are not fixed and can fluctuate from year to year. The minimum lease payments above include the
amounts that would be paid if the Company maintains its Bothell lease for the five-year term. The Company has the right to terminate
this lease after three years, by giving prior notice at least 180 days prior to such early termination date and by paying a termination
fee equal to the sum of three months’ rent plus the unamortized balance of the sum of (a) all brokerage commissions paid
by the landlord of the property in connection with the lease and (b) the abated free base rent related to the five months of the
lease, treating items (a) and (b) as being amortized on a level basis over the five year base term of the lease. The offices and laboratory space in Tucker,
Georgia are leased from a limited liability company owned by one of Cocrystal’s Directors, Dr. Raymond Schinazi and are currently
on a month to month basis. Rent expense for 2017, 2016, and 2015, totaled
$293,000, $345,000 and $375,000 respectively.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t>
  </si>
  <si>
    <t>Quarterly Results (Unaudited)</t>
  </si>
  <si>
    <t>Quarterly Financial Information Disclosure [Abstract]</t>
  </si>
  <si>
    <t>14. Quarterly Results (Unaudited) Selected quarterly financial data for 2017
and 2016 are contained in the Condensed Interim Financial Data table below.
($ in thousands except per share amounts) 4th Q 3rd Q 2nd Q 1st Q
2017
Research and development 1,103 1,393 1,255 2,071
General and administrative 728 717 (55 ) 1,050
Total costs and expenses 1,831 2,110 1,200 3,121
Operating loss (1,831 ) (2,110 ) (1,200 ) (3,121 )
Other income (expense), net (152 ) 150 198 573
Income tax benefit $ 6,880 $ - $ - $ -
Net (loss) income 4,897 (1,960 ) (1,002 ) (2,548 )
Basic earnings (loss) per common share $ 0.20 $ (0.08 ) $ (0.04 ) $ (0.11 )
Earnings (loss) per common share assuming dilution $ 0.20 $ (0.08 ) $ (0.04 ) $ (0.11 )
2016
Research and development 93,876 (1) 2,093 2,368 3,342
General and administrative 510 (199 ) 1,836 1,992
Total costs and expenses 94,386 1,894 4,204 5,334
Operating loss (94,386 ) (1,894 ) (4,204 ) (5,334 )
Other income (expense), net (762 ) 13 977 1,322
Income tax benefit $ 29,394 $ - $ - $ -
Net loss (65,754 ) (1,881 ) (3,227 ) (4,012 )
Basic loss per common share $ (3.06 ) $ (0.03 ) $ (0.14 ) $ (0.17 )
Loss per common share assuming dilution $ (3.06 ) $ (0.03 ) $ (0.14 ) $ (0.17 )
(1) Includes impairment charge for the company’s IPR&amp;D asset of $92,369,000</t>
  </si>
  <si>
    <t>Subsequent Events</t>
  </si>
  <si>
    <t>Subsequent Events [Abstract]</t>
  </si>
  <si>
    <t>15. Subsequent Events On January 18, 2018, the Board of Directors
of the Company filed an amendment (the “Amendment”) with the Delaware Secretary of State to effect a one-for-30 reverse
split of the Company’s class of Common Stock. The Amendment took effect on January 24, 2018. No fractional shares will be
issued or distributed as a result of the Amendment. There was no change in the par value of our common stock. On January 31, 2018, the Company, entered into
a Securities Purchase Agreement (the “SPA”) with OPKO Health, Inc. (the “Purchaser”), pursuant to which
the Company borrowed $1,000,000 from the Purchaser in exchange for issuing the Purchaser an 8% Convertible Note (the “Note”)
due January 31, 2020. At the option of the Purchaser, the Note is convertible at $8.10 per share. In the event the Company completes
a financing in which the Company receives at least $10,000,000 in gross proceeds and issues common stock or common stock equivalents
to the investor (a “Financing”) or there is a change of control of the Company (or sale of substantially all of the
Company’s assets), the outstanding principal amount of the Note shall automatically convert. Upon the closing of a Financing,
the conversion price of the Note shall be the lesser of (i) $8.10 per share and (ii) the price per share of the securities sold
in the Financing. On or about February 8, 2018 a series of transactions
concluded, involving the Company, Daniel Fisher, 580 Garcia Properties LLC, and others, by the terms of which, inter alia</t>
  </si>
  <si>
    <t>Summary of Significant Accounting Policies (Policies)</t>
  </si>
  <si>
    <t>Segments</t>
  </si>
  <si>
    <t>Segments The Company operates in only one segment.
Management uses cash flow as the primary measure to manage its business and does not segment its business for internal reporting
or decision-making.</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s of Credit Risk</t>
  </si>
  <si>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t>
  </si>
  <si>
    <t>Risks and Uncertainties</t>
  </si>
  <si>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regulatory approvals,
competition from current treatments and therapies and larger companies, protection of proprietary technology,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t>
  </si>
  <si>
    <t>Cash and Cash Equivalents, and Restricted cash</t>
  </si>
  <si>
    <t>Cash, Cash Equivalents, and Restricted
Cash The Company considers all highly liquid investments
with an original maturity from the date of purchase of three months or less to be cash equivalents. Cash and cash equivalents include
cash in a readily available checking account.
December 31, 2017 December 31, 2016
Cash and cash equivalents $ 748 $ 3,605
Restricted cash 29 35
Total cash, cash equivalents, and restricted cash shown in the statement of cash flows $ 777 $ 3,640 Restricted cash represents amounts pledged
as collateral for financing arrangements with Silicon Valley Bank. These financing arrangements are currently limited to the issuance
of business credit cards. The restriction will end upon the conclusion of financing arrangement.</t>
  </si>
  <si>
    <t>Property and Equipment Property and equipment, which consists of
lab equipment, computer equipment, and office equipment, are stated at cost and depreciated over the estimated useful lives of
the assets (three to five years) using the straight-line method.</t>
  </si>
  <si>
    <t>Goodwill and In-Process Research and Development</t>
  </si>
  <si>
    <t>Goodwill and In-Process Research and
Development Goodwill and an intangible asset for in-process
research and development were recorded in connection with the acquisition of RFS Pharma in November 2014. In-process research and
development represent a series of awarded patents, filed patent applications and an in-process research program acquired in the
acquisition of RFS Pharma that are integral to the development of the Company’s planned future products. In-process research
and development represent an indefinite-lived intangible asset. As a result, both goodwill and in-process research and development
are not amortized but are tested for impairment annually at the reporting unit level on November 30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the Company’s stock price for a sustained period;
● Significant decline in market capitalization relative to net book value;
● Limited funding that could further delay development efforts;
● Safety or efficacy issues that surface during development efforts; and
● Clinical outcomes for drug candidates do not lead to regulatory approval. Goodwill and in-process research and development
are evaluated for impairment first by a qualitative assessment to determine the likelihood of impairment. If it is determined that
impairment is more likely than not, the Company will then proceed to the two step impairment test. For goodwill, the first step
is to compare the fair value of the reporting unit to the carrying amount of the reporting unit and for in-process research and
development to compare the fair value of the in-process research and development asset to its carrying amount (the “First
Step”). If the carrying amount exceeds the fair value, a second step must be followed to calculate impairment (the “Second
Step”). Otherwise, if the fair value exceeds the carrying amount, the goodwill or indefinite-lived research and development
asset is not considered to be impaired as of the measurement date. In its review of the carrying value of the goodwill for its
single reporting unit and its in-process research and development, the Company determines fair values of its goodwill using the
market approach, and its in-process research and development asset using the income approach. For the years ended December 31,
2017, 2016, and 2015, the Company determined that a quantitative assessment of impairment of goodwill and in-process research and
development was necessary and performed its annual impairment tests as of November 30 of each year. In performing the impairment test, the Company
considered, among other factors, the Company’s intention for future use of acquired assets, analyses of historical financial
performance and estimates of future performance of Cocrystal Pharma’s product candidates. The fair values of intangible assets
were calculated primarily using a discounted cash flow analysis of future revenues to be generated from the eventual sale of potential
products to be developed under the programs by geographic region, expected development costs and exit values under a number of
different scenarios. Company management estimated the probabilities of occurrence of each scenario and prepared forecast balance
sheets and income statements for the combined company. The rates utilized to discount net cash flows to their present values were
based on a discount rate of 18.6%. Other assumptions used to develop our estimated cash flows include prices charged by competitors
for similar products, the expected price of our product candidates if and when they begin generating revenues, the probabilities
of our product candidates obtaining regulatory approvals through various phases of development, and the market size of potential
candidates for the products we are developing. Upon completion of the impairment evaluation,
we have determined that in-process research and development assets related to our Hepatitis C programs were impaired in 2015 and
2016. During the fourth quarter of 2015, we determined the carrying value of our Hepatitis C in-process research and development
was impaired by $38.7 million. During the fourth quarter of 2016, we determined the carrying value of our Hepatitis C in-process
research and development was impaired by an additional $92.4 million. For 2017, we determined there was no impairment based on
our impairment test performed as of November 30, 2017. These impairments recorded in 2016 and 2015 were the result of increased
competition within the marketplace that put downward pressure on revenue projections and partially the result of further data
defining the scientific and commercial potential of Company HCV compounds during those years. We have included these impairment
charges in Research and Development expenses in our Consolidated Statements of Operations.</t>
  </si>
  <si>
    <t>Long-Lived Assets</t>
  </si>
  <si>
    <t>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t>
  </si>
  <si>
    <t>Mortgage Note Receivable 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is considered to be impaired if, based on current information and events, the Company determines that it is probable
that it would be unable to collect all amounts due according to the existing contractual terms. Upon determination that the note
is impaired, the amount of loss is calculated by comparing the recorded investment to the value determined by discounting the
expected future cash flows at the note’s effective interest rate or to the fair value of the Company’s interest in
the underlying collateral, less the cost to sell.</t>
  </si>
  <si>
    <t>Grant Revenue and Accounts Receivable</t>
  </si>
  <si>
    <t>Grant Revenue and Accounts Receivable Research and development grants are recorded
as revenue when there is reasonable assurance that the Company has complied with all conditions necessary to achieve the grants,
collectability is reasonably assured, and as the expenditures are incurred. Accounts receivable represents amounts due under research
and development grants that have not yet been received.</t>
  </si>
  <si>
    <t>Research and Development Expenses</t>
  </si>
  <si>
    <t>Research and Development Expenses All research and development costs are expensed
as incurred.</t>
  </si>
  <si>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t>
  </si>
  <si>
    <t>Stock-Based Compensation</t>
  </si>
  <si>
    <t>Stock-Based Compensation The Company recognizes compensation expense
using a fair-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t>
  </si>
  <si>
    <t>Convertible Notes Payable</t>
  </si>
  <si>
    <t>Convertible Notes Payable The Company accounts for convertible notes
payable (when it has determined that the embedded conversion options should not be bifurcated from their host instruments) in
accordance with ASC 470-20, Debt with Conversion and Other Options</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t>
  </si>
  <si>
    <t>Recent Accounting Pronouncements</t>
  </si>
  <si>
    <t>Recent Accounting Pronouncements In February 2016, the Financial
Accounting Standards Board (“FASB”) issued Accounting Standards Update (“ASU”) No. 2016-02, Leases Leases In August 2016, the FASB
issued ASU No. 2016-15, Statement of Cash Flows (Topic 230) In January 2017, the FASB
issued ASU No. 2017-04, Intangibles - Goodwill and Other (Topic 350)</t>
  </si>
  <si>
    <t>Summary of Significant Accounting Policies (Tables)</t>
  </si>
  <si>
    <t>Summary of Cash, Cash Equivalents and Restricted Cash</t>
  </si>
  <si>
    <t xml:space="preserve">December 31, 2017 December 31, 2016
Cash and cash equivalents $ 748 $ 3,605
Restricted cash 29 35
Total cash, cash equivalents, and restricted cash shown in the statement of cash flows $ 777 $ 3,640 </t>
  </si>
  <si>
    <t>Property and Equipment (Tables)</t>
  </si>
  <si>
    <t>Schedule of Property and Equipment</t>
  </si>
  <si>
    <t xml:space="preserve">Property and equipment as of December
31 (in thousands):
2017 2016
Lab equipment $ 1,168 $ 1,241
Computer and office equipment 309 393
Total equipment 1,477 1,634
Less accumulated depreciation (1,358 ) (1,354 )
Property and equipment, net $ 119 $ 280 </t>
  </si>
  <si>
    <t>Stock Based Awards (Tables)</t>
  </si>
  <si>
    <t>Summary of Stock Option Transactions</t>
  </si>
  <si>
    <t xml:space="preserve">The following table summarizes stock option
transactions for the 2007 and 2015 Plans for the year ended December 31, 2017 (amounts in thousands, except per share amounts):
Number of shares available for grant Total options outstanding Weighted Average Exercise Price Aggregate Intrinsic Value
Balance at December 31, 2016 1,612 812 $ 9.00 $ 5,457
Exercised - (57 ) 1.41 -
Granted - - - -
Cancelled 44 (44 ) 28.87 -
Balance at December 31, 2017 1,656 711 $ 8.39 $ 1,640 </t>
  </si>
  <si>
    <t>Schedule of Weighted Average Assumptions Used for Grants</t>
  </si>
  <si>
    <t xml:space="preserve">The Black-Scholes option pricing model includes
the following weighted average assumptions for grants made during the year ended December 31, 2015:
2015
Assumptions:
Risk-free interest rate 1.66 - 2.08 %
Expected dividend yield 0 %
Expected volatility 78 - 108 %
Expected terms (in years) 5.00 - 6.50 </t>
  </si>
  <si>
    <t>Schedule of Common Stock Reserved for Future Issuance</t>
  </si>
  <si>
    <t xml:space="preserve">The following table present information concerning
common stock available for future issuance (in thousands):
December 31,
2017 2016
Stock options issued and outstanding 711 812
Authorized for future option grants 1,656 1,612
Convertible notes 124 -
Warrants outstanding 209 209
Total 2,700 2,633 </t>
  </si>
  <si>
    <t>Warrants (Tables)</t>
  </si>
  <si>
    <t>Summary of Warrant Activity</t>
  </si>
  <si>
    <t xml:space="preserve">The following is a summary of activity in the
number of warrants outstanding to purchase the Company’s common stock for the years ended December 31, 2017, 2016 and 2015
(in thousands):
Warrants accounted for as: Warrants accounted for as:
Equity Liabilities
January 2012 warrants March 2013 warrants April 2013 warrants February 2012 warrants August 2013 warrants October 2013 warrants October 2013 Series A warrants January 2015 warrants Total
Outstanding, January 1, 2015 22 15 62 33 333 7 234 183 889
Warrants exercised - - (12 ) - (333 ) (7 ) (208 ) (50 ) (610 )
Outstanding, December 31, 2015 22 15 50 33 - - 26 133 279
Warrants expired (22 ) (15 ) (30 ) (67 )
Warrants exercised - - - (3 ) - - - - (3 )
Outstanding, December 31, 2016 - - 50 - - - 26 133 209
Warrants expired - - - - - - - - -
Warrants exercised - - - - - - - - -
Outstanding, December 31, 2017 - - 50 - - - 26 133 209
Expiration date January 11, 2016 March 1, 2016 April 25, 2018 February 28, 2016 August 26, 2023 October 18, 2018 October 24, 2023 January 16, 2024 </t>
  </si>
  <si>
    <t>Schedule of Fair Value of Warrants Classified as Liabilities</t>
  </si>
  <si>
    <t>The fair value of the warrants classified as
liabilities is estimated using the Black-Scholes option-pricing model with the following inputs as of December 31, 2017:
October 2013 warrants January 2015 warrants
Strike price $ 15.00 $ 15.00
Expected term (years) 5.8 6.0
Cumulative volatility % 86.7 % 87.7 %
Risk-free rate % 2.30 % 2.31 % The fair value of
the warrants classified as liabilities is estimated using the Black-Scholes option-pricing model with the following inputs as of
December 31, 2016:
October 2013 warrants January 2015 warrants
Strike price $ 15.00 $ 15.00
Expected term (years) 6.8 7.0
Cumulative volatility % 99.7 % 100 %
Risk-free rate % 2.24 % 2.25 %</t>
  </si>
  <si>
    <t>Fair Value Measurement (Tables)</t>
  </si>
  <si>
    <t>Summary of Fair Values of Assets and Liabilities Measured at Fair Value On Recurring and Nonrecurring Basis</t>
  </si>
  <si>
    <t xml:space="preserve">The following table presents a summary of fair
values of assets and liabilities that are remeasured at fair value at each balance sheet date as of December 31, 2017 and 2016,
and their placement within the fair value hierarchy as discussed above (in thousands):
December 31, Quoted Prices in Active Markets Significant Other Observable Inputs Unobservable Inputs
Description 2017 (Level 1) (Level 2) (Level 3)
Assets:
Cash, cash equivalents, and restricted cash $ 777 $ 777 $ - $ -
Liabilities:
Warrants potentially settleable in cash $ 569 $ - $ - $ 569
December 31, Quoted Prices in Active Markets Significant Other Observable Inputs Unobservable Inputs
Description 2016 (Level 1) (Level 2) (Level 3)
Assets:
Cash, cash equivalents, and restricted cash $ 3,640 $ 3,640 $ - $ -
Liabilities:
Warrants potentially settleable in cash $ 1,476 $ - $ - $ 1,476 </t>
  </si>
  <si>
    <t>Schedule of Reconciliation of Beginning and Ending Level 3 Liabilities</t>
  </si>
  <si>
    <t xml:space="preserve">A reconciliation of
the beginning and ending Level 3 liabilities for the years ended December 31, 2017, 2016 and 2015, is as follows (in thousands):
Fair Value Measurements Using Significant Unobservable Inputs (Level 3)
2017 2016 2015
Balance, January 1, $ 1,476 $ 4,115 $ 8,464
Value of warrants converted in cashless exercise - (36 ) (14,265 )
Change in fair value of warrants for the year ended (907 ) (2,603 ) 9,916
Balance at December 31, $ 569 $ 1,476 $ 4,115 </t>
  </si>
  <si>
    <t>Net Loss Per Share (Tables)</t>
  </si>
  <si>
    <t>Schedule of Computation of Basic and Diluted Net Loss Per Share</t>
  </si>
  <si>
    <t>The following table sets forth the computation
of basic and diluted net loss per share (amounts in thousands, except per share amounts):
For the year ended:
2017 2016 2015
Numerator:
Net loss attributable to common shareholders $ (613 ) $ (74,874 ) $ (50,122 )
Adjustment for change in fair value of derivative liability - (2,603 ) -
Net loss attributable to common shareholders, as adjusted $ (613 ) $ (77,477 ) $ (50,122 )
Denominator:
Weighted average shares outstanding used to compute net loss per share:
Basic 24,126 23,518 21,011
Adjustment for dilutive effects of warrants - 16 -
Diluted 24,126 23,534 21,011
Net loss per share
Basic $ (0.03 ) $ (3.18 ) $ (2.40 )
Diluted $ (0.03 ) $ (3.30 ) $ (2.40 )</t>
  </si>
  <si>
    <t>Schedule of Antidilutive Securities Excluded from Calculations of Net Loss Per Share</t>
  </si>
  <si>
    <t xml:space="preserve">The following table sets forth the number of
potential common shares excluded from the calculations of net loss per diluted share because their inclusion would be anti-dilutive
(in thousands):
For the year ended December 31,
2017 2016 2015
Options to purchase common stock 711 812 1,436
Convertible notes 124 - -
Warrants to purchase common stock 209 - 276
Total 1,044 812 1,712 </t>
  </si>
  <si>
    <t>Income Taxes (Tables)</t>
  </si>
  <si>
    <t>Schedule of Reconciliation of Income Tax Expense (benefit)</t>
  </si>
  <si>
    <t>A reconciliation of income tax expense (benefit)
for the years ended December 31, 2017, 2016, and 2015 is as follows:
Year Ended December 31,
2017 2016 2015
Current:
Federal $ - $ - $ -
State - 19 19
Total current income tax expense - 19 19
Deferred:
Federal (6,880 ) (32,421 ) (12,001 )
State - 3,008 (3,266 )
Total deferred income tax benefit (6,880 ) (29,413 ) (15,267 )
Total income tax benefit $ (6,880 ) $ (29,394 ) $ (15,248 )</t>
  </si>
  <si>
    <t>Schedule of Deferred Tax Assets and Liabilities</t>
  </si>
  <si>
    <t>Significant components of the Company’s
deferred income taxes at December 31, 2017 and 2016 are shown below (in thousands):
December 31,
2017 2016
Deferred Tax Assets:
Net operating loss carryforwards $ 15,003 $ 20,633
Compensation 961 1,323
Research and development tax credits 1,789 1,390
Property and equipment 8 22
Other 373 545
Total gross deferred tax assets 18,134 23,912
Deferred Tax Liabilities
Acquired in-process research and development (13,875 ) (20,462 )
Total Deferred Tax Liabilities (13,875 ) (20,462 )
Net deferred tax assets 4,259 3,450
Valuation allowance (17,841 ) (23,912 )
Net Deferred Tax Liability $ (13,582 ) $ (20,462 )</t>
  </si>
  <si>
    <t>Schedule of Reconciliation of Federal Statutory Income Tax Rate</t>
  </si>
  <si>
    <t>A reconciliation of the federal statutory income
tax rate to the Company’s effective income tax rate is as follows:
Year Ended December 31,
2017 2016 2015
Statutory federal income tax rate 34.0 % 34.0 % 34 %
Change in fair value of warrant liability 4.1 % 0.9 % (5.2 )%
State income taxes, net of federal benefit (7.5 )% 4.8 % 0.1 %
Tax credits 3.2 % 0.4 % 0.3 %
Change in valuation allowance 81.2 % (7.3 )% (12.5 )%
Permanent differences 1.2 % - (0.8 )%
State rate adjustment - (5.3 )% 3.3 %
Tax Cuts and Jobs Act (22.6 )% - -
Equity compensation adjustment (1.8 )% - -
Return to provision - 0.9 % (0.1 )%
Other - - 4.5 %
Effective Rate 91.8 % 28.3 % 23.6 %</t>
  </si>
  <si>
    <t>Commitments and Contingencies (Tables)</t>
  </si>
  <si>
    <t>Schedule of Future Minimum Lease Payments Under Operating Leases</t>
  </si>
  <si>
    <t xml:space="preserve">Future minimum lease payments, by year and
in aggregate, are as follows:
Year ending December 31 (in thousands)
2018 $ 168
2019 14
Total Minimum Lease Payments $ 182 </t>
  </si>
  <si>
    <t>Quarterly Results (Unaudited) (Tables)</t>
  </si>
  <si>
    <t>Schedule of Quarterly Financial Data</t>
  </si>
  <si>
    <t>Selected quarterly financial data for 2017
and 2016 are contained in the Condensed Interim Financial Data table below.
($ in thousands except per share amounts) 4th Q 3rd Q 2nd Q 1st Q
2017
Research and development 1,103 1,393 1,255 2,071
General and administrative 728 717 (55 ) 1,050
Total costs and expenses 1,831 2,110 1,200 3,121
Operating loss (1,831 ) (2,110 ) (1,200 ) (3,121 )
Other income (expense), net (152 ) 150 198 573
Income tax benefit $ 6,880 $ - $ - $ -
Net (loss) income 4,897 (1,960 ) (1,002 ) (2,548 )
Basic earnings (loss) per common share $ 0.20 $ (0.08 ) $ (0.04 ) $ (0.11 )
Earnings (loss) per common share assuming dilution $ 0.20 $ (0.08 ) $ (0.04 ) $ (0.11 )
2016
Research and development 93,876 (1) 2,093 2,368 3,342
General and administrative 510 (199 ) 1,836 1,992
Total costs and expenses 94,386 1,894 4,204 5,334
Operating loss (94,386 ) (1,894 ) (4,204 ) (5,334 )
Other income (expense), net (762 ) 13 977 1,322
Income tax benefit $ 29,394 $ - $ - $ -
Net loss (65,754 ) (1,881 ) (3,227 ) (4,012 )
Basic loss per common share $ (3.06 ) $ (0.03 ) $ (0.14 ) $ (0.17 )
Loss per common share assuming dilution $ (3.06 ) $ (0.03 ) $ (0.14 ) $ (0.17 )
(1) Includes impairment charge for the company’s IPR&amp;D asset of $92,369,000</t>
  </si>
  <si>
    <t>Organization and Basis of Presentation (Details Narrative) - USD ($) $ in Thousands</t>
  </si>
  <si>
    <t>Nov. 25, 2014</t>
  </si>
  <si>
    <t>Sep. 30, 2017</t>
  </si>
  <si>
    <t>Mar. 31, 2017</t>
  </si>
  <si>
    <t>Sep. 30, 2016</t>
  </si>
  <si>
    <t>Jun. 30, 2016</t>
  </si>
  <si>
    <t>Mar. 31, 2016</t>
  </si>
  <si>
    <t>Number of common stock value issued</t>
  </si>
  <si>
    <t>Losses from operations</t>
  </si>
  <si>
    <t>Cocrystal, Cocrystal Holdings, Inc [Member] | Series A Preferred Stock [Member]</t>
  </si>
  <si>
    <t>Number of options to purchase of common stock</t>
  </si>
  <si>
    <t>Number of options to purchase of common stock, shares</t>
  </si>
  <si>
    <t>RFS Pharma, LLC [Member] | Series A Preferred Stock [Member]</t>
  </si>
  <si>
    <t>Summary of Significant Accounting Policies (Details Narrative) $ in Thousands</t>
  </si>
  <si>
    <t>3 Months Ended</t>
  </si>
  <si>
    <t>Dec. 31, 2017USD ($)</t>
  </si>
  <si>
    <t>Sep. 30, 2017USD ($)</t>
  </si>
  <si>
    <t>Jun. 30, 2017USD ($)</t>
  </si>
  <si>
    <t>Mar. 31, 2017USD ($)</t>
  </si>
  <si>
    <t>Dec. 31, 2016USD ($)</t>
  </si>
  <si>
    <t>[1]</t>
  </si>
  <si>
    <t>Sep. 30, 2016USD ($)</t>
  </si>
  <si>
    <t>Jun. 30, 2016USD ($)</t>
  </si>
  <si>
    <t>Mar. 31, 2016USD ($)</t>
  </si>
  <si>
    <t>Dec. 31, 2015USD ($)</t>
  </si>
  <si>
    <t>Dec. 31, 2017USD ($)Segment</t>
  </si>
  <si>
    <t>Number of operating segment | Segment</t>
  </si>
  <si>
    <t>Range of discount rates</t>
  </si>
  <si>
    <t>18.60%</t>
  </si>
  <si>
    <t>Research and development | $</t>
  </si>
  <si>
    <t>Minimum [Member]</t>
  </si>
  <si>
    <t>Property and equipment, estimated useful lives</t>
  </si>
  <si>
    <t>3 years</t>
  </si>
  <si>
    <t>Maximum [Member]</t>
  </si>
  <si>
    <t>5 years</t>
  </si>
  <si>
    <t>Includes impairment charge for the company's IPR&amp;amp;D asset of $92,369,000</t>
  </si>
  <si>
    <t>Summary of Significant Accounting Policies - Summary of Cash, Cash Equivalents and Restricted Cash (Details) - USD ($) $ in Thousands</t>
  </si>
  <si>
    <t>Dec. 31, 2014</t>
  </si>
  <si>
    <t>Total cash, cash equivalents, and restricted cash shown in the statement of cash flows</t>
  </si>
  <si>
    <t>Property and Equipment (Details Narrative) - USD ($) $ in Thousands</t>
  </si>
  <si>
    <t>Depreciation expense</t>
  </si>
  <si>
    <t>Property and Equipment - Schedule of Property and Equipment (Details) - USD ($) $ in Thousands</t>
  </si>
  <si>
    <t>Total equipment</t>
  </si>
  <si>
    <t>Less accumulated depreciation</t>
  </si>
  <si>
    <t>Lab Equipment [Member]</t>
  </si>
  <si>
    <t>Computer and Office Equipment [Member]</t>
  </si>
  <si>
    <t>Mortgage Note Receivable (Details Narrative) - Mortgage Note [Member] - USD ($)</t>
  </si>
  <si>
    <t>1 Months Ended</t>
  </si>
  <si>
    <t>Jun. 30, 2014</t>
  </si>
  <si>
    <t>Debt instrument maturity date</t>
  </si>
  <si>
    <t>Aug. 1,
		2032</t>
  </si>
  <si>
    <t>Debt instrument interest rate</t>
  </si>
  <si>
    <t>7.24%</t>
  </si>
  <si>
    <t>Impairment of mortgage note receivable</t>
  </si>
  <si>
    <t>February 27, 2018 [Member]</t>
  </si>
  <si>
    <t>Proceeds from related party</t>
  </si>
  <si>
    <t>Common Stock (Details Narrative) - USD ($)</t>
  </si>
  <si>
    <t>Apr. 20, 2017</t>
  </si>
  <si>
    <t>Sep. 01, 2016</t>
  </si>
  <si>
    <t>Mar. 15, 2016</t>
  </si>
  <si>
    <t>Mar. 31, 2015</t>
  </si>
  <si>
    <t>Common stock authorized</t>
  </si>
  <si>
    <t>Common stock par value</t>
  </si>
  <si>
    <t>Common stock issued</t>
  </si>
  <si>
    <t>Common stock outstanding</t>
  </si>
  <si>
    <t>Common stock, voting rights</t>
  </si>
  <si>
    <t>The holders of common stock are entitled to one vote for each share of common stock held.</t>
  </si>
  <si>
    <t>Number of common stock issued</t>
  </si>
  <si>
    <t>Private Placement [Member]</t>
  </si>
  <si>
    <t>Number of common stock issued, shares</t>
  </si>
  <si>
    <t>Common stock purchase price, per share</t>
  </si>
  <si>
    <t>Private Placement [Member] | Three Accredited Investor [Member]</t>
  </si>
  <si>
    <t>Investor [Member]</t>
  </si>
  <si>
    <t>Convertible Notes (Details Narrative) - USD ($) $ / shares in Units, $ in Thousands</t>
  </si>
  <si>
    <t>Nov. 24, 2017</t>
  </si>
  <si>
    <t>Gross proceeds from convertible debt</t>
  </si>
  <si>
    <t>Securities Purchase Agreement [Member] | Two Accredited Investors [Member] | Convertible Notes [Member]</t>
  </si>
  <si>
    <t>Debt instrument, principal amount</t>
  </si>
  <si>
    <t>Convertible note interest rate, percentage</t>
  </si>
  <si>
    <t>8.00%</t>
  </si>
  <si>
    <t>Debt maturity date</t>
  </si>
  <si>
    <t>Nov. 24,
		2019</t>
  </si>
  <si>
    <t>Debt conversion price per share</t>
  </si>
  <si>
    <t>Stock Based Awards (Details Narrative) - USD ($) $ / shares in Units, $ in Thousands</t>
  </si>
  <si>
    <t>Shares reserved for issuance</t>
  </si>
  <si>
    <t>Common stock remain available for future grant</t>
  </si>
  <si>
    <t>Stock option granted</t>
  </si>
  <si>
    <t>Stock option award forfeiture</t>
  </si>
  <si>
    <t>Stock based compensation</t>
  </si>
  <si>
    <t>Unrecognized compensation expense</t>
  </si>
  <si>
    <t>Weighted average period</t>
  </si>
  <si>
    <t>1 year 1 month 6 days</t>
  </si>
  <si>
    <t>Stock option outstanding vested or expected to vest</t>
  </si>
  <si>
    <t>Aggregate intrinsic value of stock option</t>
  </si>
  <si>
    <t>Weighted average remaining contractual term</t>
  </si>
  <si>
    <t>4 years 1 month 6 days</t>
  </si>
  <si>
    <t>Stock option vested exercisable</t>
  </si>
  <si>
    <t>Aggregate intrinsic value exercisable</t>
  </si>
  <si>
    <t>Weighted average exercise price</t>
  </si>
  <si>
    <t>Weighted average exercisable contractual term</t>
  </si>
  <si>
    <t>3 years 7 months 6 days</t>
  </si>
  <si>
    <t>Over-the-Counter Bulletin Board [Member]</t>
  </si>
  <si>
    <t>2007 Plan [Member]</t>
  </si>
  <si>
    <t>Stock option term description</t>
  </si>
  <si>
    <t>The maximum term of options granted under the 2007 Plan is ten years</t>
  </si>
  <si>
    <t>Shares vesting percentage</t>
  </si>
  <si>
    <t>25.00%</t>
  </si>
  <si>
    <t>Shares vesting period</t>
  </si>
  <si>
    <t>2015 plan [Member]</t>
  </si>
  <si>
    <t>The maximum term of options granted under the 2015 Plan is ten years</t>
  </si>
  <si>
    <t>Employees Nonemployee Directors And Consultants [Member] | 2007 Plan [Member]</t>
  </si>
  <si>
    <t>Employees Nonemployee Directors And Consultants [Member] | 2015 plan [Member]</t>
  </si>
  <si>
    <t>Stock Based Awards - Summary of Stock Option Transactions (Details) - USD ($) $ / shares in Units, $ in Thousands</t>
  </si>
  <si>
    <t>Number of shares available for grant, beginning</t>
  </si>
  <si>
    <t>Number of shares available for grant, ending</t>
  </si>
  <si>
    <t>Total options outstanding, Granted</t>
  </si>
  <si>
    <t>Weighted Average Exercise Price, ending</t>
  </si>
  <si>
    <t>Aggregate Intrinsic Value, ending</t>
  </si>
  <si>
    <t>2007 And 2015 plan [Member]</t>
  </si>
  <si>
    <t>Number of shares available for grant, Exercised</t>
  </si>
  <si>
    <t>Number of shares available for grant, Granted</t>
  </si>
  <si>
    <t>Number of shares available for grant, Cancelled</t>
  </si>
  <si>
    <t>Total options outstanding, beginning</t>
  </si>
  <si>
    <t>Total options outstanding, Exercised</t>
  </si>
  <si>
    <t>Total options outstanding, Cancelled</t>
  </si>
  <si>
    <t>Total options outstanding, ending</t>
  </si>
  <si>
    <t>Weighted Average Exercise Price, outstanding</t>
  </si>
  <si>
    <t>Weighted Average Exercise Price, Exercised</t>
  </si>
  <si>
    <t>Weighted Average Exercise Price, Granted</t>
  </si>
  <si>
    <t>Weighted Average Exercise Price, Cancelled</t>
  </si>
  <si>
    <t>Aggregate Intrinsic Value, outstanding</t>
  </si>
  <si>
    <t>Stock Based Awards - Schedule of Weighted Average Assumptions Used for Grants (Details)</t>
  </si>
  <si>
    <t>Expected dividend yield</t>
  </si>
  <si>
    <t>0.00%</t>
  </si>
  <si>
    <t>Expected terms (in years)</t>
  </si>
  <si>
    <t>Risk-free interest rate</t>
  </si>
  <si>
    <t>1.66%</t>
  </si>
  <si>
    <t>Expected volatility</t>
  </si>
  <si>
    <t>78.00%</t>
  </si>
  <si>
    <t>2.08%</t>
  </si>
  <si>
    <t>108.00%</t>
  </si>
  <si>
    <t>6 years 6 months</t>
  </si>
  <si>
    <t>Stock Based Awards - Schedule of Common Stock Reserved for Future Issuance (Details) - shares</t>
  </si>
  <si>
    <t>Stock options issued and outstanding</t>
  </si>
  <si>
    <t>Authorized for future option grants</t>
  </si>
  <si>
    <t>Convertible notes</t>
  </si>
  <si>
    <t>Warrants outstanding</t>
  </si>
  <si>
    <t>Warrants (Details Narrative) - shares</t>
  </si>
  <si>
    <t>Risk free interest</t>
  </si>
  <si>
    <t>Dividend Yield</t>
  </si>
  <si>
    <t>Liabilities [Member]</t>
  </si>
  <si>
    <t>Equity [Member]</t>
  </si>
  <si>
    <t>Warrants - Summary of Warrant Activity (Details) - shares</t>
  </si>
  <si>
    <t>Warrants to Purchase Common Stock [Member]</t>
  </si>
  <si>
    <t>Number of warrants outstanding, beginning</t>
  </si>
  <si>
    <t>Number of warrants expired</t>
  </si>
  <si>
    <t>Number of warrants exercised</t>
  </si>
  <si>
    <t>Number of warrants outstanding, ending</t>
  </si>
  <si>
    <t>January 2012 Warrants [Member] | Equity [Member]</t>
  </si>
  <si>
    <t>Warrant expiration date</t>
  </si>
  <si>
    <t>Jan. 11,
		2016</t>
  </si>
  <si>
    <t>March 2013 Warrants [Member] | Equity [Member]</t>
  </si>
  <si>
    <t>Mar. 1,
		2016</t>
  </si>
  <si>
    <t>April 2013 Warrants [Member] | Equity [Member]</t>
  </si>
  <si>
    <t>Apr. 25,
		2018</t>
  </si>
  <si>
    <t>February 2012 Warrants [Member] | Liabilities [Member]</t>
  </si>
  <si>
    <t>Feb. 28,
		2016</t>
  </si>
  <si>
    <t>August 2013 Warrants [Member] | Liabilities [Member]</t>
  </si>
  <si>
    <t>Aug. 26,
		2023</t>
  </si>
  <si>
    <t>October 2013 Warrants [Member] | Liabilities [Member]</t>
  </si>
  <si>
    <t>Oct. 18,
		2018</t>
  </si>
  <si>
    <t>October 2013 Warrants Series A [Member] | Liabilities [Member]</t>
  </si>
  <si>
    <t>Oct. 24,
		2023</t>
  </si>
  <si>
    <t>January 2015 Warrants [Member] | Liabilities [Member]</t>
  </si>
  <si>
    <t>Jan. 16,
		2024</t>
  </si>
  <si>
    <t>Warrants - Schedule of Fair Value of Warrants Classified as Liabilities (Details) - $ / shares</t>
  </si>
  <si>
    <t>Risk-free rate %</t>
  </si>
  <si>
    <t>October 2013 Warrants [Member]</t>
  </si>
  <si>
    <t>Strike price</t>
  </si>
  <si>
    <t>Expected term (years)</t>
  </si>
  <si>
    <t>5 years 9 months 18 days</t>
  </si>
  <si>
    <t>6 years 9 months 18 days</t>
  </si>
  <si>
    <t>Cumulative volatility %</t>
  </si>
  <si>
    <t>86.70%</t>
  </si>
  <si>
    <t>99.70%</t>
  </si>
  <si>
    <t>2.30%</t>
  </si>
  <si>
    <t>2.24%</t>
  </si>
  <si>
    <t>January 2015 Warrants [Member]</t>
  </si>
  <si>
    <t>6 years</t>
  </si>
  <si>
    <t>7 years</t>
  </si>
  <si>
    <t>87.70%</t>
  </si>
  <si>
    <t>100.00%</t>
  </si>
  <si>
    <t>2.31%</t>
  </si>
  <si>
    <t>2.25%</t>
  </si>
  <si>
    <t>Licenses and Collaborations (Details Narrative) $ in Thousands</t>
  </si>
  <si>
    <t>License agreement, description</t>
  </si>
  <si>
    <t>The minimum lease payments above include the amounts that would be paid if the Company maintains its Bothell lease for the five-year term. The Company has the right to terminate this lease after three years, by giving prior notice at least 180 days prior to such early termination date and by paying a termination fee equal to the sum of three months rent plus the unamortized balance of the sum of (a) all brokerage commissions paid by the landlord of the property in connection with the lease and (b) the abated free base rent related to the five months of the lease, treating items (a) and (b) as being amortized on a level basis over the five year base term of the lease.</t>
  </si>
  <si>
    <t>Emory University [Member]</t>
  </si>
  <si>
    <t>The License Agreement is dated March 7, 2013 wherein Emory agrees to add to the Licensed Patents and Licensed Technology Emorys rights to any patent, patent application, invention, or technology application that is based on technology disclosed within three (3) years of March 7, 2013.</t>
  </si>
  <si>
    <t>Emory University [Member] | Sales Revenue, Net [Member]</t>
  </si>
  <si>
    <t>Royalty, percentage</t>
  </si>
  <si>
    <t>3.50%</t>
  </si>
  <si>
    <t>Emory University [Member] | Minimum [Member]</t>
  </si>
  <si>
    <t>Payments due to achievement of certain drug development milestones</t>
  </si>
  <si>
    <t>Emory University [Member] | Maximum [Member]</t>
  </si>
  <si>
    <t>Emory University [Member] | Minimum In One Year [Member]</t>
  </si>
  <si>
    <t>Royalty payment</t>
  </si>
  <si>
    <t>Emory University [Member] | Maximum In Five Year [Member]</t>
  </si>
  <si>
    <t>Fair Value Measurement - Summary of Fair Values of Assets and Liabilities Measured at Fair Value On Recurring and NonRecurring Basis (Details) - USD ($) $ in Thousands</t>
  </si>
  <si>
    <t>Cash, cash equivalents, and restricted cash</t>
  </si>
  <si>
    <t>Warrants potentially settleable in cash</t>
  </si>
  <si>
    <t>Quoted Prices in Active Markets Level 1 [Member]</t>
  </si>
  <si>
    <t>Significant Other Observable Inputs Level 2 [Member]</t>
  </si>
  <si>
    <t>Unobservable Inputs Level 3 [Member]</t>
  </si>
  <si>
    <t>Fair Value Measurement - Schedule of Reconciliation of Beginning and Ending Level 3 Liabilities (Details) - Unobservable Inputs Level 3 [Member] - USD ($) $ in Thousands</t>
  </si>
  <si>
    <t>Balance - January 1</t>
  </si>
  <si>
    <t>Value of warrants converted in cashless exercise</t>
  </si>
  <si>
    <t>Change in fair value of warrants</t>
  </si>
  <si>
    <t>Balance at December 31</t>
  </si>
  <si>
    <t>Net Loss Per Share - Schedule of Computation of Basic and Diluted Net Loss Per Share (Details) - USD ($) $ / shares in Units, $ in Thousands</t>
  </si>
  <si>
    <t>Net loss attributable to common shareholders</t>
  </si>
  <si>
    <t>Adjustment for change in fair value of derivative liability</t>
  </si>
  <si>
    <t>Net loss attributable to common shareholders, as adjusted</t>
  </si>
  <si>
    <t>Weighted average shares outstanding used to compute net loss per share: Basic</t>
  </si>
  <si>
    <t>Adjustment for dilutive effect of warrants</t>
  </si>
  <si>
    <t>Diluted</t>
  </si>
  <si>
    <t>Net loss per share, Basic</t>
  </si>
  <si>
    <t>Net loss per share, Diluted</t>
  </si>
  <si>
    <t>Net Loss Per Share - Schedule of Antidilutive Securities Excluded from Calculations of Net Loss Per Share (Details) - shares</t>
  </si>
  <si>
    <t>Anti-dilutive securities</t>
  </si>
  <si>
    <t>Options to Purchase Common Stock [Member]</t>
  </si>
  <si>
    <t>Convertible Notes [Member]</t>
  </si>
  <si>
    <t>Income Taxes (Details Narrative) - USD ($) $ in Thousands</t>
  </si>
  <si>
    <t>Deferred tax assets net operating loss carry forward</t>
  </si>
  <si>
    <t>Ownership change, description</t>
  </si>
  <si>
    <t>In general, an ownership change, as defined by Section 382 and 383, results from transactions increasing ownership of certain stockholders or public groups in the stock of the corporation by more than 50 percentage points over a three-year period.</t>
  </si>
  <si>
    <t>Unrecognized income tax benefits</t>
  </si>
  <si>
    <t>U.S. corporate income tax rate</t>
  </si>
  <si>
    <t>35.00%</t>
  </si>
  <si>
    <t>Reduction of U.S. corporate income tax rate</t>
  </si>
  <si>
    <t>21.00%</t>
  </si>
  <si>
    <t>Income tax expense benefit</t>
  </si>
  <si>
    <t>Offset Income tax expense</t>
  </si>
  <si>
    <t>Interest related to Unrecognized tax benefits or penalties</t>
  </si>
  <si>
    <t>Indefinite-lived Intangible Assets [Member]</t>
  </si>
  <si>
    <t>Unclassified Indefinite-lived Intangible Assets [Member]</t>
  </si>
  <si>
    <t>Federal [Member]</t>
  </si>
  <si>
    <t>Net operating loss carry forward, expiration</t>
  </si>
  <si>
    <t>Deferred research tax credit carryforwards</t>
  </si>
  <si>
    <t>California [Member]</t>
  </si>
  <si>
    <t>Income Taxes - Schedule of Reconciliation of Income Tax Expense (benefit) (Details) - USD ($) $ in Thousands</t>
  </si>
  <si>
    <t>Federal</t>
  </si>
  <si>
    <t>State</t>
  </si>
  <si>
    <t>Total current income tax expense</t>
  </si>
  <si>
    <t>Deferred Federal</t>
  </si>
  <si>
    <t>Deferred State</t>
  </si>
  <si>
    <t>Total deferred income tax benefit</t>
  </si>
  <si>
    <t>Total income tax benefit</t>
  </si>
  <si>
    <t>Income Taxes - Schedule of Deferred Tax Assets and Liabilities (Details) - USD ($) $ in Thousands</t>
  </si>
  <si>
    <t>Net operating loss carryforwards</t>
  </si>
  <si>
    <t>Compensation</t>
  </si>
  <si>
    <t>Research and development tax credits</t>
  </si>
  <si>
    <t>Property and equipment</t>
  </si>
  <si>
    <t>Other</t>
  </si>
  <si>
    <t>Total gross deferred tax assets</t>
  </si>
  <si>
    <t>Acquired in-process research and development</t>
  </si>
  <si>
    <t>Total Deferred Tax Liabilities</t>
  </si>
  <si>
    <t>Net deferred tax assets</t>
  </si>
  <si>
    <t>Valuation allowance</t>
  </si>
  <si>
    <t>Net Deferred Tax Liability</t>
  </si>
  <si>
    <t>Income Taxes - Schedule of Reconciliation of Federal Statutory Income Tax Rate (Details)</t>
  </si>
  <si>
    <t>Statutory federal income tax rate</t>
  </si>
  <si>
    <t>34.00%</t>
  </si>
  <si>
    <t>Change in fair value of warrant liability</t>
  </si>
  <si>
    <t>4.10%</t>
  </si>
  <si>
    <t>0.90%</t>
  </si>
  <si>
    <t>(5.20%)</t>
  </si>
  <si>
    <t>State income taxes, net of federal benefit</t>
  </si>
  <si>
    <t>(7.50%)</t>
  </si>
  <si>
    <t>4.80%</t>
  </si>
  <si>
    <t>0.10%</t>
  </si>
  <si>
    <t>Tax credits</t>
  </si>
  <si>
    <t>3.20%</t>
  </si>
  <si>
    <t>0.40%</t>
  </si>
  <si>
    <t>0.30%</t>
  </si>
  <si>
    <t>Change in valuation allowance</t>
  </si>
  <si>
    <t>81.20%</t>
  </si>
  <si>
    <t>(7.30%)</t>
  </si>
  <si>
    <t>(12.50%)</t>
  </si>
  <si>
    <t>Permanent differences</t>
  </si>
  <si>
    <t>1.20%</t>
  </si>
  <si>
    <t>(0.80%)</t>
  </si>
  <si>
    <t>State rate adjustment</t>
  </si>
  <si>
    <t>(5.30%)</t>
  </si>
  <si>
    <t>3.30%</t>
  </si>
  <si>
    <t>Tax Cuts and Jobs Act</t>
  </si>
  <si>
    <t>(22.60%)</t>
  </si>
  <si>
    <t>Equity compensation adjustment</t>
  </si>
  <si>
    <t>(1.80%)</t>
  </si>
  <si>
    <t>Return to provision</t>
  </si>
  <si>
    <t>(0.10%)</t>
  </si>
  <si>
    <t>4.50%</t>
  </si>
  <si>
    <t>Effective Rate</t>
  </si>
  <si>
    <t>91.80%</t>
  </si>
  <si>
    <t>28.30%</t>
  </si>
  <si>
    <t>23.60%</t>
  </si>
  <si>
    <t>Commitments and Contingencies (Details Narrative) - USD ($) $ in Thousands</t>
  </si>
  <si>
    <t>Commitments description</t>
  </si>
  <si>
    <t>Rent expense</t>
  </si>
  <si>
    <t>Bothell [Member]</t>
  </si>
  <si>
    <t>Operating lease term</t>
  </si>
  <si>
    <t>Jan. 31,
		2019</t>
  </si>
  <si>
    <t>Commitments and Contingencies - Schedule of Future Minimum Lease Payments Under Operating Leases (Details) $ in Thousands</t>
  </si>
  <si>
    <t>Total Minimum Lease Payments</t>
  </si>
  <si>
    <t>Quarterly Results (Unaudited) - Schedule of Quarterly Financial Data (Details) - USD ($) $ / shares in Units, $ in Thousands</t>
  </si>
  <si>
    <t>Total costs and expenses</t>
  </si>
  <si>
    <t>Operating loss</t>
  </si>
  <si>
    <t>Other income (expense), net</t>
  </si>
  <si>
    <t>Net (loss) income</t>
  </si>
  <si>
    <t>Basic earnings (loss) per common share</t>
  </si>
  <si>
    <t>Earnings (loss) per common share assuming dilution</t>
  </si>
  <si>
    <t>Quarterly Results - Schedule of Quarterly Financial Data (Details) (Parenthetical) - USD ($) $ in Thousands</t>
  </si>
  <si>
    <t>Impairment charge</t>
  </si>
  <si>
    <t>Subsequent Events (Details Narrative) - USD ($)</t>
  </si>
  <si>
    <t>Feb. 09, 2018</t>
  </si>
  <si>
    <t>Jan. 31, 2018</t>
  </si>
  <si>
    <t>Jan. 18, 2018</t>
  </si>
  <si>
    <t>Mortgage note</t>
  </si>
  <si>
    <t>Mortgage Note [Member]</t>
  </si>
  <si>
    <t>Subsequent Event [Member]</t>
  </si>
  <si>
    <t>Reserve split of common stock</t>
  </si>
  <si>
    <t>one-for-30 reverse split of the Companys class of Common Stock</t>
  </si>
  <si>
    <t>Subsequent Event [Member] | Mortgage Note [Member]</t>
  </si>
  <si>
    <t>Subsequent Event [Member] | Mortgage Note [Member] | March 31, 2018 [Member]</t>
  </si>
  <si>
    <t>Gain on repayment of debt</t>
  </si>
  <si>
    <t>Subsequent Event [Member] | Mortgage Note [Member] | Third Party [Member]</t>
  </si>
  <si>
    <t>Proceeds from third party</t>
  </si>
  <si>
    <t>Subsequent Event [Member] | Securities Purchase Agreement [Member] | OPKO Health, Inc. [Member] | Convertible Note [Member]</t>
  </si>
  <si>
    <t>Jan. 31,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24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6000</v>
      </c>
    </row>
    <row r="15" spans="1:4">
      <c r="A15" s="4" t="s">
        <v>25</v>
      </c>
      <c r="C15" s="5" t="n">
        <v>244000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8</v>
      </c>
      <c r="C3" s="6" t="n">
        <v>3605</v>
      </c>
    </row>
    <row r="4" spans="1:3">
      <c r="A4" s="4" t="s">
        <v>35</v>
      </c>
      <c r="B4" s="5" t="n">
        <v>29</v>
      </c>
      <c r="C4" s="5" t="n">
        <v>35</v>
      </c>
    </row>
    <row r="5" spans="1:3">
      <c r="A5" s="4" t="s">
        <v>36</v>
      </c>
      <c r="B5" s="5" t="n">
        <v>1</v>
      </c>
      <c r="C5" s="5" t="n">
        <v>21</v>
      </c>
    </row>
    <row r="6" spans="1:3">
      <c r="A6" s="4" t="s">
        <v>37</v>
      </c>
      <c r="B6" s="5" t="n">
        <v>104</v>
      </c>
      <c r="C6" s="5" t="n">
        <v>517</v>
      </c>
    </row>
    <row r="7" spans="1:3">
      <c r="A7" s="4" t="s">
        <v>38</v>
      </c>
      <c r="B7" s="5" t="n">
        <v>1294</v>
      </c>
      <c r="C7" s="5" t="n">
        <v>1294</v>
      </c>
    </row>
    <row r="8" spans="1:3">
      <c r="A8" s="4" t="s">
        <v>39</v>
      </c>
      <c r="B8" s="5" t="n">
        <v>2176</v>
      </c>
      <c r="C8" s="5" t="n">
        <v>5472</v>
      </c>
    </row>
    <row r="9" spans="1:3">
      <c r="A9" s="4" t="s">
        <v>40</v>
      </c>
      <c r="B9" s="5" t="n">
        <v>119</v>
      </c>
      <c r="C9" s="5" t="n">
        <v>280</v>
      </c>
    </row>
    <row r="10" spans="1:3">
      <c r="A10" s="4" t="s">
        <v>41</v>
      </c>
      <c r="B10" s="5" t="n">
        <v>31</v>
      </c>
      <c r="C10" s="5" t="n">
        <v>31</v>
      </c>
    </row>
    <row r="11" spans="1:3">
      <c r="A11" s="4" t="s">
        <v>42</v>
      </c>
      <c r="B11" s="5" t="n">
        <v>53905</v>
      </c>
      <c r="C11" s="5" t="n">
        <v>53905</v>
      </c>
    </row>
    <row r="12" spans="1:3">
      <c r="A12" s="4" t="s">
        <v>43</v>
      </c>
      <c r="B12" s="5" t="n">
        <v>65195</v>
      </c>
      <c r="C12" s="5" t="n">
        <v>65195</v>
      </c>
    </row>
    <row r="13" spans="1:3">
      <c r="A13" s="4" t="s">
        <v>44</v>
      </c>
      <c r="B13" s="5" t="n">
        <v>121426</v>
      </c>
      <c r="C13" s="5" t="n">
        <v>124883</v>
      </c>
    </row>
    <row r="14" spans="1:3">
      <c r="A14" s="3" t="s">
        <v>45</v>
      </c>
    </row>
    <row r="15" spans="1:3">
      <c r="A15" s="4" t="s">
        <v>46</v>
      </c>
      <c r="B15" s="5" t="n">
        <v>837</v>
      </c>
      <c r="C15" s="5" t="n">
        <v>563</v>
      </c>
    </row>
    <row r="16" spans="1:3">
      <c r="A16" s="4" t="s">
        <v>47</v>
      </c>
      <c r="B16" s="5" t="n">
        <v>569</v>
      </c>
      <c r="C16" s="5" t="n">
        <v>1476</v>
      </c>
    </row>
    <row r="17" spans="1:3">
      <c r="A17" s="4" t="s">
        <v>48</v>
      </c>
      <c r="B17" s="5" t="n">
        <v>1406</v>
      </c>
      <c r="C17" s="5" t="n">
        <v>2039</v>
      </c>
    </row>
    <row r="18" spans="1:3">
      <c r="A18" s="3" t="s">
        <v>49</v>
      </c>
    </row>
    <row r="19" spans="1:3">
      <c r="A19" s="4" t="s">
        <v>50</v>
      </c>
      <c r="B19" s="5" t="n">
        <v>31</v>
      </c>
      <c r="C19" s="5" t="n">
        <v>63</v>
      </c>
    </row>
    <row r="20" spans="1:3">
      <c r="A20" s="4" t="s">
        <v>51</v>
      </c>
      <c r="B20" s="5" t="n">
        <v>1007</v>
      </c>
      <c r="C20" s="4" t="s">
        <v>52</v>
      </c>
    </row>
    <row r="21" spans="1:3">
      <c r="A21" s="4" t="s">
        <v>53</v>
      </c>
      <c r="B21" s="5" t="n">
        <v>13582</v>
      </c>
      <c r="C21" s="5" t="n">
        <v>20462</v>
      </c>
    </row>
    <row r="22" spans="1:3">
      <c r="A22" s="4" t="s">
        <v>54</v>
      </c>
      <c r="B22" s="5" t="n">
        <v>14620</v>
      </c>
      <c r="C22" s="5" t="n">
        <v>20525</v>
      </c>
    </row>
    <row r="23" spans="1:3">
      <c r="A23" s="4" t="s">
        <v>55</v>
      </c>
      <c r="B23" s="5" t="n">
        <v>16026</v>
      </c>
      <c r="C23" s="5" t="n">
        <v>22564</v>
      </c>
    </row>
    <row r="24" spans="1:3">
      <c r="A24" s="4" t="s">
        <v>56</v>
      </c>
      <c r="B24" s="4" t="s">
        <v>52</v>
      </c>
      <c r="C24" s="4" t="s">
        <v>52</v>
      </c>
    </row>
    <row r="25" spans="1:3">
      <c r="A25" s="3" t="s">
        <v>57</v>
      </c>
    </row>
    <row r="26" spans="1:3">
      <c r="A26" s="4" t="s">
        <v>58</v>
      </c>
      <c r="B26" s="5" t="n">
        <v>24</v>
      </c>
      <c r="C26" s="5" t="n">
        <v>24</v>
      </c>
    </row>
    <row r="27" spans="1:3">
      <c r="A27" s="4" t="s">
        <v>59</v>
      </c>
      <c r="B27" s="5" t="n">
        <v>243419</v>
      </c>
      <c r="C27" s="5" t="n">
        <v>239725</v>
      </c>
    </row>
    <row r="28" spans="1:3">
      <c r="A28" s="4" t="s">
        <v>60</v>
      </c>
      <c r="B28" s="5" t="n">
        <v>-138043</v>
      </c>
      <c r="C28" s="5" t="n">
        <v>-137430</v>
      </c>
    </row>
    <row r="29" spans="1:3">
      <c r="A29" s="4" t="s">
        <v>61</v>
      </c>
      <c r="B29" s="5" t="n">
        <v>105400</v>
      </c>
      <c r="C29" s="5" t="n">
        <v>102319</v>
      </c>
    </row>
    <row r="30" spans="1:3">
      <c r="A30" s="4" t="s">
        <v>62</v>
      </c>
      <c r="B30" s="6" t="n">
        <v>121426</v>
      </c>
      <c r="C30" s="6" t="n">
        <v>124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49</v>
      </c>
      <c r="B9" s="4" t="s">
        <v>197</v>
      </c>
    </row>
    <row r="10" spans="1:2">
      <c r="A10" s="4" t="s">
        <v>198</v>
      </c>
      <c r="B10" s="4" t="s">
        <v>199</v>
      </c>
    </row>
    <row r="11" spans="1:2">
      <c r="A11" s="4" t="s">
        <v>200</v>
      </c>
      <c r="B11" s="4" t="s">
        <v>201</v>
      </c>
    </row>
    <row r="12" spans="1:2">
      <c r="A12" s="4" t="s">
        <v>152</v>
      </c>
      <c r="B12" s="4" t="s">
        <v>202</v>
      </c>
    </row>
    <row r="13" spans="1:2">
      <c r="A13" s="4" t="s">
        <v>203</v>
      </c>
      <c r="B13" s="4" t="s">
        <v>204</v>
      </c>
    </row>
    <row r="14" spans="1:2">
      <c r="A14" s="4" t="s">
        <v>205</v>
      </c>
      <c r="B14" s="4" t="s">
        <v>206</v>
      </c>
    </row>
    <row r="15" spans="1:2">
      <c r="A15" s="4" t="s">
        <v>174</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45</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5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5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800000000</v>
      </c>
      <c r="C4" s="5" t="n">
        <v>800000000</v>
      </c>
    </row>
    <row r="5" spans="1:3">
      <c r="A5" s="4" t="s">
        <v>67</v>
      </c>
      <c r="B5" s="5" t="n">
        <v>24275000</v>
      </c>
      <c r="C5" s="5" t="n">
        <v>23801000</v>
      </c>
    </row>
    <row r="6" spans="1:3">
      <c r="A6" s="4" t="s">
        <v>68</v>
      </c>
      <c r="B6" s="5" t="n">
        <v>24275000</v>
      </c>
      <c r="C6" s="5" t="n">
        <v>238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57</v>
      </c>
      <c r="B1" s="2" t="s">
        <v>258</v>
      </c>
      <c r="C1" s="2" t="s">
        <v>2</v>
      </c>
      <c r="D1" s="2" t="s">
        <v>259</v>
      </c>
      <c r="E1" s="2" t="s">
        <v>4</v>
      </c>
      <c r="F1" s="2" t="s">
        <v>260</v>
      </c>
      <c r="G1" s="2" t="s">
        <v>32</v>
      </c>
      <c r="H1" s="2" t="s">
        <v>261</v>
      </c>
      <c r="I1" s="2" t="s">
        <v>262</v>
      </c>
      <c r="J1" s="2" t="s">
        <v>263</v>
      </c>
      <c r="K1" s="2" t="s">
        <v>2</v>
      </c>
      <c r="L1" s="2" t="s">
        <v>32</v>
      </c>
      <c r="M1" s="2" t="s">
        <v>70</v>
      </c>
    </row>
    <row r="2" spans="1:13">
      <c r="A2" s="4" t="s">
        <v>264</v>
      </c>
      <c r="K2" s="6" t="n">
        <v>3000</v>
      </c>
      <c r="L2" s="6" t="n">
        <v>9013</v>
      </c>
      <c r="M2" s="6" t="n">
        <v>15862</v>
      </c>
    </row>
    <row r="3" spans="1:13">
      <c r="A3" s="4" t="s">
        <v>265</v>
      </c>
      <c r="C3" s="6" t="n">
        <v>1831</v>
      </c>
      <c r="D3" s="6" t="n">
        <v>2110</v>
      </c>
      <c r="E3" s="6" t="n">
        <v>1200</v>
      </c>
      <c r="F3" s="6" t="n">
        <v>3121</v>
      </c>
      <c r="G3" s="6" t="n">
        <v>94386</v>
      </c>
      <c r="H3" s="6" t="n">
        <v>1894</v>
      </c>
      <c r="I3" s="6" t="n">
        <v>4204</v>
      </c>
      <c r="J3" s="6" t="n">
        <v>5334</v>
      </c>
      <c r="K3" s="5" t="n">
        <v>8262</v>
      </c>
      <c r="L3" s="5" t="n">
        <v>105819</v>
      </c>
      <c r="M3" s="6" t="n">
        <v>53948</v>
      </c>
    </row>
    <row r="4" spans="1:13">
      <c r="A4" s="4" t="s">
        <v>34</v>
      </c>
      <c r="C4" s="6" t="n">
        <v>748</v>
      </c>
      <c r="G4" s="6" t="n">
        <v>3605</v>
      </c>
      <c r="K4" s="6" t="n">
        <v>748</v>
      </c>
      <c r="L4" s="6" t="n">
        <v>3605</v>
      </c>
    </row>
    <row r="5" spans="1:13">
      <c r="A5" s="4" t="s">
        <v>266</v>
      </c>
    </row>
    <row r="6" spans="1:13">
      <c r="A6" s="4" t="s">
        <v>264</v>
      </c>
      <c r="B6" s="6" t="n">
        <v>184800</v>
      </c>
    </row>
    <row r="7" spans="1:13">
      <c r="A7" s="4" t="s">
        <v>267</v>
      </c>
      <c r="B7" s="6" t="n">
        <v>178200</v>
      </c>
    </row>
    <row r="8" spans="1:13">
      <c r="A8" s="4" t="s">
        <v>268</v>
      </c>
      <c r="B8" s="5" t="n">
        <v>551418</v>
      </c>
    </row>
    <row r="9" spans="1:13">
      <c r="A9" s="4" t="s">
        <v>269</v>
      </c>
    </row>
    <row r="10" spans="1:13">
      <c r="A10" s="4" t="s">
        <v>267</v>
      </c>
      <c r="B10" s="6" t="n">
        <v>6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78"/>
    <col customWidth="1" max="2" min="2" width="76"/>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270</v>
      </c>
      <c r="B1" s="2" t="s">
        <v>271</v>
      </c>
      <c r="L1" s="2" t="s">
        <v>1</v>
      </c>
    </row>
    <row r="2" spans="1:14">
      <c r="B2" s="2" t="s">
        <v>272</v>
      </c>
      <c r="C2" s="2" t="s">
        <v>273</v>
      </c>
      <c r="D2" s="2" t="s">
        <v>274</v>
      </c>
      <c r="E2" s="2" t="s">
        <v>275</v>
      </c>
      <c r="F2" s="2" t="s">
        <v>276</v>
      </c>
      <c r="G2" s="2" t="s">
        <v>277</v>
      </c>
      <c r="H2" s="2" t="s">
        <v>278</v>
      </c>
      <c r="I2" s="2" t="s">
        <v>279</v>
      </c>
      <c r="J2" s="2" t="s">
        <v>280</v>
      </c>
      <c r="K2" s="2" t="s">
        <v>281</v>
      </c>
      <c r="L2" s="2" t="s">
        <v>282</v>
      </c>
      <c r="M2" s="2" t="s">
        <v>276</v>
      </c>
      <c r="N2" s="2" t="s">
        <v>281</v>
      </c>
    </row>
    <row r="3" spans="1:14">
      <c r="A3" s="4" t="s">
        <v>283</v>
      </c>
      <c r="L3" s="5" t="n">
        <v>1</v>
      </c>
    </row>
    <row r="4" spans="1:14">
      <c r="A4" s="4" t="s">
        <v>284</v>
      </c>
      <c r="L4" s="4" t="s">
        <v>285</v>
      </c>
    </row>
    <row r="5" spans="1:14">
      <c r="A5" s="4" t="s">
        <v>286</v>
      </c>
      <c r="B5" s="6" t="n">
        <v>1103</v>
      </c>
      <c r="C5" s="6" t="n">
        <v>1393</v>
      </c>
      <c r="D5" s="6" t="n">
        <v>1255</v>
      </c>
      <c r="E5" s="6" t="n">
        <v>2071</v>
      </c>
      <c r="F5" s="6" t="n">
        <v>93876</v>
      </c>
      <c r="H5" s="6" t="n">
        <v>2093</v>
      </c>
      <c r="I5" s="6" t="n">
        <v>2368</v>
      </c>
      <c r="J5" s="6" t="n">
        <v>3342</v>
      </c>
      <c r="K5" s="6" t="n">
        <v>38700</v>
      </c>
      <c r="L5" s="6" t="n">
        <v>5822</v>
      </c>
      <c r="M5" s="6" t="n">
        <v>101679</v>
      </c>
      <c r="N5" s="6" t="n">
        <v>47261</v>
      </c>
    </row>
    <row r="6" spans="1:14">
      <c r="A6" s="4" t="s">
        <v>287</v>
      </c>
    </row>
    <row r="7" spans="1:14">
      <c r="A7" s="4" t="s">
        <v>288</v>
      </c>
      <c r="L7" s="4" t="s">
        <v>289</v>
      </c>
    </row>
    <row r="8" spans="1:14">
      <c r="A8" s="4" t="s">
        <v>290</v>
      </c>
    </row>
    <row r="9" spans="1:14">
      <c r="A9" s="4" t="s">
        <v>288</v>
      </c>
      <c r="L9" s="4" t="s">
        <v>291</v>
      </c>
    </row>
    <row r="10" spans="1:14"/>
    <row r="11" spans="1:14">
      <c r="A11" s="4" t="s">
        <v>277</v>
      </c>
      <c r="B11" s="4" t="s">
        <v>292</v>
      </c>
    </row>
  </sheetData>
  <mergeCells count="12">
    <mergeCell ref="A1:A2"/>
    <mergeCell ref="B1:K1"/>
    <mergeCell ref="L1:N1"/>
    <mergeCell ref="F3:G3"/>
    <mergeCell ref="F4:G4"/>
    <mergeCell ref="F5:G5"/>
    <mergeCell ref="F6:G6"/>
    <mergeCell ref="F7:G7"/>
    <mergeCell ref="F8:G8"/>
    <mergeCell ref="F9:G9"/>
    <mergeCell ref="A10:N10"/>
    <mergeCell ref="B11:N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32</v>
      </c>
      <c r="D1" s="2" t="s">
        <v>70</v>
      </c>
      <c r="E1" s="2" t="s">
        <v>294</v>
      </c>
    </row>
    <row r="2" spans="1:5">
      <c r="A2" s="3" t="s">
        <v>145</v>
      </c>
    </row>
    <row r="3" spans="1:5">
      <c r="A3" s="4" t="s">
        <v>34</v>
      </c>
      <c r="B3" s="6" t="n">
        <v>748</v>
      </c>
      <c r="C3" s="6" t="n">
        <v>3605</v>
      </c>
    </row>
    <row r="4" spans="1:5">
      <c r="A4" s="4" t="s">
        <v>35</v>
      </c>
      <c r="B4" s="5" t="n">
        <v>29</v>
      </c>
      <c r="C4" s="5" t="n">
        <v>35</v>
      </c>
    </row>
    <row r="5" spans="1:5">
      <c r="A5" s="4" t="s">
        <v>295</v>
      </c>
      <c r="B5" s="6" t="n">
        <v>777</v>
      </c>
      <c r="C5" s="6" t="n">
        <v>3640</v>
      </c>
      <c r="D5" s="6" t="n">
        <v>9276</v>
      </c>
      <c r="E5" s="6" t="n">
        <v>39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96</v>
      </c>
      <c r="B1" s="2" t="s">
        <v>1</v>
      </c>
    </row>
    <row r="2" spans="1:4">
      <c r="B2" s="2" t="s">
        <v>2</v>
      </c>
      <c r="C2" s="2" t="s">
        <v>32</v>
      </c>
      <c r="D2" s="2" t="s">
        <v>70</v>
      </c>
    </row>
    <row r="3" spans="1:4">
      <c r="A3" s="3" t="s">
        <v>150</v>
      </c>
    </row>
    <row r="4" spans="1:4">
      <c r="A4" s="4" t="s">
        <v>297</v>
      </c>
      <c r="B4" s="6" t="n">
        <v>101</v>
      </c>
      <c r="C4" s="6" t="n">
        <v>201</v>
      </c>
      <c r="D4" s="6" t="n">
        <v>19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4" t="s">
        <v>299</v>
      </c>
      <c r="B2" s="6" t="n">
        <v>1477</v>
      </c>
      <c r="C2" s="6" t="n">
        <v>1634</v>
      </c>
    </row>
    <row r="3" spans="1:3">
      <c r="A3" s="4" t="s">
        <v>300</v>
      </c>
      <c r="B3" s="5" t="n">
        <v>-1358</v>
      </c>
      <c r="C3" s="5" t="n">
        <v>-1354</v>
      </c>
    </row>
    <row r="4" spans="1:3">
      <c r="A4" s="4" t="s">
        <v>40</v>
      </c>
      <c r="B4" s="5" t="n">
        <v>119</v>
      </c>
      <c r="C4" s="5" t="n">
        <v>280</v>
      </c>
    </row>
    <row r="5" spans="1:3">
      <c r="A5" s="4" t="s">
        <v>301</v>
      </c>
    </row>
    <row r="6" spans="1:3">
      <c r="A6" s="4" t="s">
        <v>299</v>
      </c>
      <c r="B6" s="5" t="n">
        <v>1168</v>
      </c>
      <c r="C6" s="5" t="n">
        <v>1241</v>
      </c>
    </row>
    <row r="7" spans="1:3">
      <c r="A7" s="4" t="s">
        <v>302</v>
      </c>
    </row>
    <row r="8" spans="1:3">
      <c r="A8" s="4" t="s">
        <v>299</v>
      </c>
      <c r="B8" s="6" t="n">
        <v>309</v>
      </c>
      <c r="C8" s="6" t="n">
        <v>3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3</v>
      </c>
      <c r="B1" s="2" t="s">
        <v>304</v>
      </c>
      <c r="D1" s="2" t="s">
        <v>1</v>
      </c>
    </row>
    <row r="2" spans="1:4">
      <c r="B2" s="2" t="s">
        <v>32</v>
      </c>
      <c r="C2" s="2" t="s">
        <v>305</v>
      </c>
      <c r="D2" s="2" t="s">
        <v>2</v>
      </c>
    </row>
    <row r="3" spans="1:4">
      <c r="A3" s="4" t="s">
        <v>38</v>
      </c>
      <c r="C3" s="6" t="n">
        <v>2626290</v>
      </c>
    </row>
    <row r="4" spans="1:4">
      <c r="A4" s="4" t="s">
        <v>306</v>
      </c>
      <c r="C4" s="4" t="s">
        <v>307</v>
      </c>
    </row>
    <row r="5" spans="1:4">
      <c r="A5" s="4" t="s">
        <v>308</v>
      </c>
      <c r="C5" s="4" t="s">
        <v>309</v>
      </c>
    </row>
    <row r="6" spans="1:4">
      <c r="A6" s="4" t="s">
        <v>310</v>
      </c>
      <c r="B6" s="6" t="n">
        <v>1176000</v>
      </c>
    </row>
    <row r="7" spans="1:4">
      <c r="A7" s="4" t="s">
        <v>311</v>
      </c>
    </row>
    <row r="8" spans="1:4">
      <c r="A8" s="4" t="s">
        <v>312</v>
      </c>
      <c r="D8" s="6" t="n">
        <v>1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13</v>
      </c>
      <c r="B1" s="2" t="s">
        <v>314</v>
      </c>
      <c r="C1" s="2" t="s">
        <v>315</v>
      </c>
      <c r="D1" s="2" t="s">
        <v>316</v>
      </c>
      <c r="E1" s="2" t="s">
        <v>317</v>
      </c>
      <c r="F1" s="2" t="s">
        <v>2</v>
      </c>
      <c r="G1" s="2" t="s">
        <v>32</v>
      </c>
      <c r="H1" s="2" t="s">
        <v>70</v>
      </c>
    </row>
    <row r="2" spans="1:8">
      <c r="A2" s="4" t="s">
        <v>318</v>
      </c>
      <c r="F2" s="5" t="n">
        <v>800000000</v>
      </c>
      <c r="G2" s="5" t="n">
        <v>800000000</v>
      </c>
    </row>
    <row r="3" spans="1:8">
      <c r="A3" s="4" t="s">
        <v>319</v>
      </c>
      <c r="F3" s="7" t="n">
        <v>0.001</v>
      </c>
      <c r="G3" s="7" t="n">
        <v>0.001</v>
      </c>
    </row>
    <row r="4" spans="1:8">
      <c r="A4" s="4" t="s">
        <v>320</v>
      </c>
      <c r="F4" s="5" t="n">
        <v>24275000</v>
      </c>
      <c r="G4" s="5" t="n">
        <v>23801000</v>
      </c>
    </row>
    <row r="5" spans="1:8">
      <c r="A5" s="4" t="s">
        <v>321</v>
      </c>
      <c r="F5" s="5" t="n">
        <v>24275000</v>
      </c>
      <c r="G5" s="5" t="n">
        <v>23801000</v>
      </c>
    </row>
    <row r="6" spans="1:8">
      <c r="A6" s="4" t="s">
        <v>322</v>
      </c>
      <c r="F6" s="4" t="s">
        <v>323</v>
      </c>
    </row>
    <row r="7" spans="1:8">
      <c r="A7" s="4" t="s">
        <v>324</v>
      </c>
      <c r="F7" s="6" t="n">
        <v>3000000</v>
      </c>
      <c r="G7" s="6" t="n">
        <v>9013000</v>
      </c>
      <c r="H7" s="6" t="n">
        <v>15862000</v>
      </c>
    </row>
    <row r="8" spans="1:8">
      <c r="A8" s="4" t="s">
        <v>325</v>
      </c>
    </row>
    <row r="9" spans="1:8">
      <c r="A9" s="4" t="s">
        <v>324</v>
      </c>
      <c r="C9" s="6" t="n">
        <v>4008201</v>
      </c>
    </row>
    <row r="10" spans="1:8">
      <c r="A10" s="4" t="s">
        <v>326</v>
      </c>
      <c r="C10" s="5" t="n">
        <v>325870</v>
      </c>
      <c r="E10" s="5" t="n">
        <v>327083</v>
      </c>
    </row>
    <row r="11" spans="1:8">
      <c r="A11" s="4" t="s">
        <v>327</v>
      </c>
      <c r="C11" s="8" t="n">
        <v>12.3</v>
      </c>
      <c r="E11" s="8" t="n">
        <v>15.3</v>
      </c>
    </row>
    <row r="12" spans="1:8">
      <c r="A12" s="4" t="s">
        <v>328</v>
      </c>
    </row>
    <row r="13" spans="1:8">
      <c r="A13" s="4" t="s">
        <v>324</v>
      </c>
      <c r="B13" s="6" t="n">
        <v>3000000</v>
      </c>
    </row>
    <row r="14" spans="1:8">
      <c r="A14" s="4" t="s">
        <v>326</v>
      </c>
      <c r="B14" s="5" t="n">
        <v>416667</v>
      </c>
    </row>
    <row r="15" spans="1:8">
      <c r="A15" s="4" t="s">
        <v>327</v>
      </c>
      <c r="B15" s="8" t="n">
        <v>7.2</v>
      </c>
    </row>
    <row r="16" spans="1:8">
      <c r="A16" s="4" t="s">
        <v>329</v>
      </c>
    </row>
    <row r="17" spans="1:8">
      <c r="A17" s="4" t="s">
        <v>324</v>
      </c>
      <c r="D17" s="6" t="n">
        <v>5004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0</v>
      </c>
      <c r="B1" s="2" t="s">
        <v>331</v>
      </c>
      <c r="C1" s="2" t="s">
        <v>2</v>
      </c>
      <c r="D1" s="2" t="s">
        <v>32</v>
      </c>
      <c r="E1" s="2" t="s">
        <v>70</v>
      </c>
    </row>
    <row r="2" spans="1:5">
      <c r="A2" s="4" t="s">
        <v>332</v>
      </c>
      <c r="C2" s="6" t="n">
        <v>3000</v>
      </c>
      <c r="D2" s="6" t="n">
        <v>9013</v>
      </c>
      <c r="E2" s="6" t="n">
        <v>15862</v>
      </c>
    </row>
    <row r="3" spans="1:5">
      <c r="A3" s="4" t="s">
        <v>333</v>
      </c>
    </row>
    <row r="4" spans="1:5">
      <c r="A4" s="4" t="s">
        <v>334</v>
      </c>
      <c r="B4" s="6" t="n">
        <v>1000</v>
      </c>
    </row>
    <row r="5" spans="1:5">
      <c r="A5" s="4" t="s">
        <v>335</v>
      </c>
      <c r="B5" s="4" t="s">
        <v>336</v>
      </c>
    </row>
    <row r="6" spans="1:5">
      <c r="A6" s="4" t="s">
        <v>337</v>
      </c>
      <c r="B6" s="4" t="s">
        <v>338</v>
      </c>
    </row>
    <row r="7" spans="1:5">
      <c r="A7" s="4" t="s">
        <v>339</v>
      </c>
      <c r="B7" s="8" t="n">
        <v>8.1</v>
      </c>
    </row>
    <row r="8" spans="1:5">
      <c r="A8" s="4" t="s">
        <v>332</v>
      </c>
      <c r="B8"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4" t="s">
        <v>52</v>
      </c>
      <c r="C4" s="4" t="s">
        <v>52</v>
      </c>
      <c r="D4" s="6" t="n">
        <v>78</v>
      </c>
    </row>
    <row r="5" spans="1:4">
      <c r="A5" s="3" t="s">
        <v>73</v>
      </c>
    </row>
    <row r="6" spans="1:4">
      <c r="A6" s="4" t="s">
        <v>74</v>
      </c>
      <c r="B6" s="5" t="n">
        <v>5822</v>
      </c>
      <c r="C6" s="5" t="n">
        <v>101679</v>
      </c>
      <c r="D6" s="5" t="n">
        <v>47261</v>
      </c>
    </row>
    <row r="7" spans="1:4">
      <c r="A7" s="4" t="s">
        <v>75</v>
      </c>
      <c r="B7" s="5" t="n">
        <v>2440</v>
      </c>
      <c r="C7" s="5" t="n">
        <v>4140</v>
      </c>
      <c r="D7" s="5" t="n">
        <v>6765</v>
      </c>
    </row>
    <row r="8" spans="1:4">
      <c r="A8" s="4" t="s">
        <v>76</v>
      </c>
      <c r="B8" s="5" t="n">
        <v>8262</v>
      </c>
      <c r="C8" s="5" t="n">
        <v>105819</v>
      </c>
      <c r="D8" s="5" t="n">
        <v>54026</v>
      </c>
    </row>
    <row r="9" spans="1:4">
      <c r="A9" s="4" t="s">
        <v>77</v>
      </c>
      <c r="B9" s="5" t="n">
        <v>-8262</v>
      </c>
      <c r="C9" s="5" t="n">
        <v>-105819</v>
      </c>
      <c r="D9" s="5" t="n">
        <v>-53948</v>
      </c>
    </row>
    <row r="10" spans="1:4">
      <c r="A10" s="4" t="s">
        <v>78</v>
      </c>
      <c r="B10" s="5" t="n">
        <v>-7</v>
      </c>
      <c r="C10" s="5" t="n">
        <v>126</v>
      </c>
      <c r="D10" s="5" t="n">
        <v>180</v>
      </c>
    </row>
    <row r="11" spans="1:4">
      <c r="A11" s="4" t="s">
        <v>79</v>
      </c>
      <c r="B11" s="5" t="n">
        <v>-131</v>
      </c>
      <c r="C11" s="5" t="n">
        <v>-1</v>
      </c>
      <c r="D11" s="4" t="s">
        <v>52</v>
      </c>
    </row>
    <row r="12" spans="1:4">
      <c r="A12" s="4" t="s">
        <v>80</v>
      </c>
      <c r="B12" s="4" t="s">
        <v>52</v>
      </c>
      <c r="C12" s="4" t="s">
        <v>52</v>
      </c>
      <c r="D12" s="5" t="n">
        <v>-1686</v>
      </c>
    </row>
    <row r="13" spans="1:4">
      <c r="A13" s="4" t="s">
        <v>81</v>
      </c>
      <c r="B13" s="4" t="s">
        <v>52</v>
      </c>
      <c r="C13" s="5" t="n">
        <v>-1177</v>
      </c>
      <c r="D13" s="4" t="s">
        <v>52</v>
      </c>
    </row>
    <row r="14" spans="1:4">
      <c r="A14" s="4" t="s">
        <v>82</v>
      </c>
      <c r="B14" s="5" t="n">
        <v>907</v>
      </c>
      <c r="C14" s="5" t="n">
        <v>2603</v>
      </c>
      <c r="D14" s="5" t="n">
        <v>-9916</v>
      </c>
    </row>
    <row r="15" spans="1:4">
      <c r="A15" s="4" t="s">
        <v>83</v>
      </c>
      <c r="B15" s="5" t="n">
        <v>769</v>
      </c>
      <c r="C15" s="5" t="n">
        <v>1551</v>
      </c>
      <c r="D15" s="5" t="n">
        <v>-11422</v>
      </c>
    </row>
    <row r="16" spans="1:4">
      <c r="A16" s="4" t="s">
        <v>84</v>
      </c>
      <c r="B16" s="5" t="n">
        <v>-7493</v>
      </c>
      <c r="C16" s="5" t="n">
        <v>-104268</v>
      </c>
      <c r="D16" s="5" t="n">
        <v>-65370</v>
      </c>
    </row>
    <row r="17" spans="1:4">
      <c r="A17" s="4" t="s">
        <v>85</v>
      </c>
      <c r="B17" s="5" t="n">
        <v>6880</v>
      </c>
      <c r="C17" s="5" t="n">
        <v>29394</v>
      </c>
      <c r="D17" s="5" t="n">
        <v>15248</v>
      </c>
    </row>
    <row r="18" spans="1:4">
      <c r="A18" s="4" t="s">
        <v>86</v>
      </c>
      <c r="B18" s="6" t="n">
        <v>-613</v>
      </c>
      <c r="C18" s="6" t="n">
        <v>-74874</v>
      </c>
      <c r="D18" s="6" t="n">
        <v>-50122</v>
      </c>
    </row>
    <row r="19" spans="1:4">
      <c r="A19" s="3" t="s">
        <v>87</v>
      </c>
    </row>
    <row r="20" spans="1:4">
      <c r="A20" s="4" t="s">
        <v>88</v>
      </c>
      <c r="B20" s="8" t="n">
        <v>-0.03</v>
      </c>
      <c r="C20" s="8" t="n">
        <v>-3.18</v>
      </c>
      <c r="D20" s="8" t="n">
        <v>-2.4</v>
      </c>
    </row>
    <row r="21" spans="1:4">
      <c r="A21" s="4" t="s">
        <v>89</v>
      </c>
      <c r="B21" s="8" t="n">
        <v>-0.03</v>
      </c>
      <c r="C21" s="8" t="n">
        <v>-3.3</v>
      </c>
      <c r="D21" s="8" t="n">
        <v>-2.4</v>
      </c>
    </row>
    <row r="22" spans="1:4">
      <c r="A22" s="4" t="s">
        <v>90</v>
      </c>
      <c r="B22" s="5" t="n">
        <v>24126000</v>
      </c>
      <c r="C22" s="5" t="n">
        <v>23518000</v>
      </c>
      <c r="D22" s="5" t="n">
        <v>21011000</v>
      </c>
    </row>
    <row r="23" spans="1:4">
      <c r="A23" s="4" t="s">
        <v>91</v>
      </c>
      <c r="B23" s="5" t="n">
        <v>24126000</v>
      </c>
      <c r="C23" s="5" t="n">
        <v>23533000</v>
      </c>
      <c r="D23" s="5" t="n">
        <v>2101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340</v>
      </c>
      <c r="B1" s="2" t="s">
        <v>1</v>
      </c>
    </row>
    <row r="2" spans="1:4">
      <c r="B2" s="2" t="s">
        <v>2</v>
      </c>
      <c r="C2" s="2" t="s">
        <v>32</v>
      </c>
      <c r="D2" s="2" t="s">
        <v>70</v>
      </c>
    </row>
    <row r="3" spans="1:4">
      <c r="A3" s="4" t="s">
        <v>341</v>
      </c>
      <c r="B3" s="5" t="n">
        <v>2700000</v>
      </c>
      <c r="C3" s="5" t="n">
        <v>2633000</v>
      </c>
    </row>
    <row r="4" spans="1:4">
      <c r="A4" s="4" t="s">
        <v>342</v>
      </c>
      <c r="B4" s="5" t="n">
        <v>1656000</v>
      </c>
      <c r="C4" s="5" t="n">
        <v>1612000</v>
      </c>
    </row>
    <row r="5" spans="1:4">
      <c r="A5" s="4" t="s">
        <v>343</v>
      </c>
      <c r="B5" s="4" t="s">
        <v>52</v>
      </c>
      <c r="C5" s="4" t="s">
        <v>52</v>
      </c>
    </row>
    <row r="6" spans="1:4">
      <c r="A6" s="4" t="s">
        <v>344</v>
      </c>
      <c r="B6" s="5" t="n">
        <v>0</v>
      </c>
    </row>
    <row r="7" spans="1:4">
      <c r="A7" s="4" t="s">
        <v>345</v>
      </c>
      <c r="B7" s="6" t="n">
        <v>614</v>
      </c>
      <c r="C7" s="6" t="n">
        <v>548</v>
      </c>
      <c r="D7" s="6" t="n">
        <v>2934</v>
      </c>
    </row>
    <row r="8" spans="1:4">
      <c r="A8" s="4" t="s">
        <v>346</v>
      </c>
      <c r="B8" s="6" t="n">
        <v>546</v>
      </c>
    </row>
    <row r="9" spans="1:4">
      <c r="A9" s="4" t="s">
        <v>347</v>
      </c>
      <c r="B9" s="4" t="s">
        <v>348</v>
      </c>
    </row>
    <row r="10" spans="1:4">
      <c r="A10" s="4" t="s">
        <v>349</v>
      </c>
      <c r="B10" s="5" t="n">
        <v>711000</v>
      </c>
    </row>
    <row r="11" spans="1:4">
      <c r="A11" s="4" t="s">
        <v>350</v>
      </c>
      <c r="B11" s="6" t="n">
        <v>1640</v>
      </c>
    </row>
    <row r="12" spans="1:4">
      <c r="A12" s="4" t="s">
        <v>351</v>
      </c>
      <c r="B12" s="4" t="s">
        <v>352</v>
      </c>
    </row>
    <row r="13" spans="1:4">
      <c r="A13" s="4" t="s">
        <v>353</v>
      </c>
      <c r="B13" s="5" t="n">
        <v>682000</v>
      </c>
    </row>
    <row r="14" spans="1:4">
      <c r="A14" s="4" t="s">
        <v>354</v>
      </c>
      <c r="B14" s="6" t="n">
        <v>1640</v>
      </c>
    </row>
    <row r="15" spans="1:4">
      <c r="A15" s="4" t="s">
        <v>355</v>
      </c>
      <c r="B15" s="8" t="n">
        <v>7.24</v>
      </c>
    </row>
    <row r="16" spans="1:4">
      <c r="A16" s="4" t="s">
        <v>356</v>
      </c>
      <c r="B16" s="4" t="s">
        <v>357</v>
      </c>
    </row>
    <row r="17" spans="1:4">
      <c r="A17" s="4" t="s">
        <v>358</v>
      </c>
    </row>
    <row r="18" spans="1:4">
      <c r="A18" s="4" t="s">
        <v>355</v>
      </c>
      <c r="B18" s="6" t="n">
        <v>6</v>
      </c>
    </row>
    <row r="19" spans="1:4">
      <c r="A19" s="4" t="s">
        <v>359</v>
      </c>
    </row>
    <row r="20" spans="1:4">
      <c r="A20" s="4" t="s">
        <v>360</v>
      </c>
      <c r="B20" s="4" t="s">
        <v>361</v>
      </c>
    </row>
    <row r="21" spans="1:4">
      <c r="A21" s="4" t="s">
        <v>362</v>
      </c>
      <c r="B21" s="4" t="s">
        <v>363</v>
      </c>
    </row>
    <row r="22" spans="1:4">
      <c r="A22" s="4" t="s">
        <v>364</v>
      </c>
      <c r="B22" s="4" t="s">
        <v>289</v>
      </c>
    </row>
    <row r="23" spans="1:4">
      <c r="A23" s="4" t="s">
        <v>342</v>
      </c>
      <c r="B23" s="5" t="n">
        <v>54615</v>
      </c>
    </row>
    <row r="24" spans="1:4">
      <c r="A24" s="4" t="s">
        <v>365</v>
      </c>
    </row>
    <row r="25" spans="1:4">
      <c r="A25" s="4" t="s">
        <v>360</v>
      </c>
      <c r="B25" s="4" t="s">
        <v>366</v>
      </c>
    </row>
    <row r="26" spans="1:4">
      <c r="A26" s="4" t="s">
        <v>362</v>
      </c>
      <c r="B26" s="4" t="s">
        <v>363</v>
      </c>
    </row>
    <row r="27" spans="1:4">
      <c r="A27" s="4" t="s">
        <v>364</v>
      </c>
      <c r="B27" s="4" t="s">
        <v>289</v>
      </c>
    </row>
    <row r="28" spans="1:4">
      <c r="A28" s="4" t="s">
        <v>342</v>
      </c>
      <c r="B28" s="5" t="n">
        <v>1601667</v>
      </c>
    </row>
    <row r="29" spans="1:4">
      <c r="A29" s="4" t="s">
        <v>367</v>
      </c>
    </row>
    <row r="30" spans="1:4">
      <c r="A30" s="4" t="s">
        <v>341</v>
      </c>
      <c r="B30" s="5" t="n">
        <v>1786635</v>
      </c>
    </row>
    <row r="31" spans="1:4">
      <c r="A31" s="4" t="s">
        <v>368</v>
      </c>
    </row>
    <row r="32" spans="1:4">
      <c r="A32" s="4" t="s">
        <v>341</v>
      </c>
      <c r="B32" s="5" t="n">
        <v>16666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2</v>
      </c>
    </row>
    <row r="3" spans="1:3">
      <c r="A3" s="4" t="s">
        <v>370</v>
      </c>
      <c r="B3" s="5" t="n">
        <v>1612000</v>
      </c>
    </row>
    <row r="4" spans="1:3">
      <c r="A4" s="4" t="s">
        <v>371</v>
      </c>
      <c r="B4" s="5" t="n">
        <v>1656000</v>
      </c>
      <c r="C4" s="5" t="n">
        <v>1612000</v>
      </c>
    </row>
    <row r="5" spans="1:3">
      <c r="A5" s="4" t="s">
        <v>372</v>
      </c>
      <c r="B5" s="4" t="s">
        <v>52</v>
      </c>
      <c r="C5" s="4" t="s">
        <v>52</v>
      </c>
    </row>
    <row r="6" spans="1:3">
      <c r="A6" s="4" t="s">
        <v>373</v>
      </c>
      <c r="B6" s="8" t="n">
        <v>7.24</v>
      </c>
    </row>
    <row r="7" spans="1:3">
      <c r="A7" s="4" t="s">
        <v>374</v>
      </c>
      <c r="B7" s="6" t="n">
        <v>1640</v>
      </c>
    </row>
    <row r="8" spans="1:3">
      <c r="A8" s="4" t="s">
        <v>375</v>
      </c>
    </row>
    <row r="9" spans="1:3">
      <c r="A9" s="4" t="s">
        <v>370</v>
      </c>
      <c r="B9" s="5" t="n">
        <v>1612000</v>
      </c>
    </row>
    <row r="10" spans="1:3">
      <c r="A10" s="4" t="s">
        <v>376</v>
      </c>
      <c r="B10" s="4" t="s">
        <v>52</v>
      </c>
    </row>
    <row r="11" spans="1:3">
      <c r="A11" s="4" t="s">
        <v>377</v>
      </c>
      <c r="B11" s="4" t="s">
        <v>52</v>
      </c>
    </row>
    <row r="12" spans="1:3">
      <c r="A12" s="4" t="s">
        <v>378</v>
      </c>
      <c r="B12" s="5" t="n">
        <v>44000</v>
      </c>
    </row>
    <row r="13" spans="1:3">
      <c r="A13" s="4" t="s">
        <v>371</v>
      </c>
      <c r="B13" s="5" t="n">
        <v>1656000</v>
      </c>
      <c r="C13" s="5" t="n">
        <v>1612000</v>
      </c>
    </row>
    <row r="14" spans="1:3">
      <c r="A14" s="4" t="s">
        <v>379</v>
      </c>
      <c r="B14" s="5" t="n">
        <v>812000</v>
      </c>
    </row>
    <row r="15" spans="1:3">
      <c r="A15" s="4" t="s">
        <v>380</v>
      </c>
      <c r="B15" s="5" t="n">
        <v>-57000</v>
      </c>
    </row>
    <row r="16" spans="1:3">
      <c r="A16" s="4" t="s">
        <v>372</v>
      </c>
      <c r="B16" s="4" t="s">
        <v>52</v>
      </c>
    </row>
    <row r="17" spans="1:3">
      <c r="A17" s="4" t="s">
        <v>381</v>
      </c>
      <c r="B17" s="5" t="n">
        <v>-44000</v>
      </c>
    </row>
    <row r="18" spans="1:3">
      <c r="A18" s="4" t="s">
        <v>382</v>
      </c>
      <c r="B18" s="5" t="n">
        <v>711000</v>
      </c>
      <c r="C18" s="5" t="n">
        <v>812000</v>
      </c>
    </row>
    <row r="19" spans="1:3">
      <c r="A19" s="4" t="s">
        <v>383</v>
      </c>
      <c r="B19" s="6" t="n">
        <v>9</v>
      </c>
    </row>
    <row r="20" spans="1:3">
      <c r="A20" s="4" t="s">
        <v>384</v>
      </c>
      <c r="B20" s="9" t="n">
        <v>1.41</v>
      </c>
    </row>
    <row r="21" spans="1:3">
      <c r="A21" s="4" t="s">
        <v>385</v>
      </c>
      <c r="B21" s="4" t="s">
        <v>52</v>
      </c>
    </row>
    <row r="22" spans="1:3">
      <c r="A22" s="4" t="s">
        <v>386</v>
      </c>
      <c r="B22" s="9" t="n">
        <v>28.87</v>
      </c>
    </row>
    <row r="23" spans="1:3">
      <c r="A23" s="4" t="s">
        <v>373</v>
      </c>
      <c r="B23" s="8" t="n">
        <v>8.390000000000001</v>
      </c>
      <c r="C23" s="6" t="n">
        <v>9</v>
      </c>
    </row>
    <row r="24" spans="1:3">
      <c r="A24" s="4" t="s">
        <v>387</v>
      </c>
      <c r="B24" s="6" t="n">
        <v>5457</v>
      </c>
    </row>
    <row r="25" spans="1:3">
      <c r="A25" s="4" t="s">
        <v>374</v>
      </c>
      <c r="B25" s="6" t="n">
        <v>1640</v>
      </c>
      <c r="C25" s="6" t="n">
        <v>54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17"/>
  </cols>
  <sheetData>
    <row r="1" spans="1:3">
      <c r="A1" s="1" t="s">
        <v>388</v>
      </c>
      <c r="B1" s="2" t="s">
        <v>1</v>
      </c>
    </row>
    <row r="2" spans="1:3">
      <c r="B2" s="2" t="s">
        <v>2</v>
      </c>
      <c r="C2" s="2" t="s">
        <v>70</v>
      </c>
    </row>
    <row r="3" spans="1:3">
      <c r="A3" s="4" t="s">
        <v>389</v>
      </c>
      <c r="C3" s="4" t="s">
        <v>390</v>
      </c>
    </row>
    <row r="4" spans="1:3">
      <c r="A4" s="4" t="s">
        <v>391</v>
      </c>
      <c r="B4" s="4" t="s">
        <v>348</v>
      </c>
    </row>
    <row r="5" spans="1:3">
      <c r="A5" s="4" t="s">
        <v>287</v>
      </c>
    </row>
    <row r="6" spans="1:3">
      <c r="A6" s="4" t="s">
        <v>392</v>
      </c>
      <c r="C6" s="4" t="s">
        <v>393</v>
      </c>
    </row>
    <row r="7" spans="1:3">
      <c r="A7" s="4" t="s">
        <v>394</v>
      </c>
      <c r="C7" s="4" t="s">
        <v>395</v>
      </c>
    </row>
    <row r="8" spans="1:3">
      <c r="A8" s="4" t="s">
        <v>391</v>
      </c>
      <c r="C8" s="4" t="s">
        <v>291</v>
      </c>
    </row>
    <row r="9" spans="1:3">
      <c r="A9" s="4" t="s">
        <v>290</v>
      </c>
    </row>
    <row r="10" spans="1:3">
      <c r="A10" s="4" t="s">
        <v>392</v>
      </c>
      <c r="C10" s="4" t="s">
        <v>396</v>
      </c>
    </row>
    <row r="11" spans="1:3">
      <c r="A11" s="4" t="s">
        <v>394</v>
      </c>
      <c r="C11" s="4" t="s">
        <v>397</v>
      </c>
    </row>
    <row r="12" spans="1:3">
      <c r="A12" s="4" t="s">
        <v>391</v>
      </c>
      <c r="C12" s="4" t="s">
        <v>3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156</v>
      </c>
    </row>
    <row r="3" spans="1:3">
      <c r="A3" s="4" t="s">
        <v>400</v>
      </c>
      <c r="B3" s="5" t="n">
        <v>711000</v>
      </c>
      <c r="C3" s="5" t="n">
        <v>812000</v>
      </c>
    </row>
    <row r="4" spans="1:3">
      <c r="A4" s="4" t="s">
        <v>401</v>
      </c>
      <c r="B4" s="5" t="n">
        <v>1656000</v>
      </c>
      <c r="C4" s="5" t="n">
        <v>1612000</v>
      </c>
    </row>
    <row r="5" spans="1:3">
      <c r="A5" s="4" t="s">
        <v>402</v>
      </c>
      <c r="B5" s="5" t="n">
        <v>124000</v>
      </c>
      <c r="C5" s="4" t="s">
        <v>52</v>
      </c>
    </row>
    <row r="6" spans="1:3">
      <c r="A6" s="4" t="s">
        <v>403</v>
      </c>
      <c r="B6" s="5" t="n">
        <v>209000</v>
      </c>
      <c r="C6" s="5" t="n">
        <v>209000</v>
      </c>
    </row>
    <row r="7" spans="1:3">
      <c r="A7" s="4" t="s">
        <v>99</v>
      </c>
      <c r="B7" s="5" t="n">
        <v>2700000</v>
      </c>
      <c r="C7" s="5" t="n">
        <v>263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04</v>
      </c>
      <c r="B1" s="2" t="s">
        <v>1</v>
      </c>
    </row>
    <row r="2" spans="1:3">
      <c r="B2" s="2" t="s">
        <v>2</v>
      </c>
      <c r="C2" s="2" t="s">
        <v>32</v>
      </c>
    </row>
    <row r="3" spans="1:3">
      <c r="A3" s="4" t="s">
        <v>163</v>
      </c>
      <c r="B3" s="5" t="n">
        <v>209000</v>
      </c>
      <c r="C3" s="5" t="n">
        <v>209000</v>
      </c>
    </row>
    <row r="4" spans="1:3">
      <c r="A4" s="4" t="s">
        <v>405</v>
      </c>
      <c r="B4" s="4" t="s">
        <v>390</v>
      </c>
    </row>
    <row r="5" spans="1:3">
      <c r="A5" s="4" t="s">
        <v>406</v>
      </c>
      <c r="B5" s="4" t="s">
        <v>390</v>
      </c>
    </row>
    <row r="6" spans="1:3">
      <c r="A6" s="4" t="s">
        <v>407</v>
      </c>
    </row>
    <row r="7" spans="1:3">
      <c r="A7" s="4" t="s">
        <v>163</v>
      </c>
      <c r="B7" s="5" t="n">
        <v>159000</v>
      </c>
    </row>
    <row r="8" spans="1:3">
      <c r="A8" s="4" t="s">
        <v>408</v>
      </c>
    </row>
    <row r="9" spans="1:3">
      <c r="A9" s="4" t="s">
        <v>163</v>
      </c>
      <c r="B9" s="5" t="n">
        <v>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9</v>
      </c>
      <c r="B1" s="2" t="s">
        <v>1</v>
      </c>
    </row>
    <row r="2" spans="1:4">
      <c r="B2" s="2" t="s">
        <v>2</v>
      </c>
      <c r="C2" s="2" t="s">
        <v>32</v>
      </c>
      <c r="D2" s="2" t="s">
        <v>70</v>
      </c>
    </row>
    <row r="3" spans="1:4">
      <c r="A3" s="4" t="s">
        <v>410</v>
      </c>
    </row>
    <row r="4" spans="1:4">
      <c r="A4" s="4" t="s">
        <v>411</v>
      </c>
      <c r="B4" s="5" t="n">
        <v>209000</v>
      </c>
      <c r="C4" s="5" t="n">
        <v>279000</v>
      </c>
      <c r="D4" s="5" t="n">
        <v>889000</v>
      </c>
    </row>
    <row r="5" spans="1:4">
      <c r="A5" s="4" t="s">
        <v>412</v>
      </c>
      <c r="B5" s="4" t="s">
        <v>52</v>
      </c>
      <c r="C5" s="5" t="n">
        <v>-67000</v>
      </c>
    </row>
    <row r="6" spans="1:4">
      <c r="A6" s="4" t="s">
        <v>413</v>
      </c>
      <c r="B6" s="4" t="s">
        <v>52</v>
      </c>
      <c r="C6" s="5" t="n">
        <v>-3000</v>
      </c>
      <c r="D6" s="5" t="n">
        <v>-610000</v>
      </c>
    </row>
    <row r="7" spans="1:4">
      <c r="A7" s="4" t="s">
        <v>414</v>
      </c>
      <c r="B7" s="5" t="n">
        <v>209000</v>
      </c>
      <c r="C7" s="5" t="n">
        <v>209000</v>
      </c>
      <c r="D7" s="5" t="n">
        <v>279000</v>
      </c>
    </row>
    <row r="8" spans="1:4">
      <c r="A8" s="4" t="s">
        <v>415</v>
      </c>
    </row>
    <row r="9" spans="1:4">
      <c r="A9" s="4" t="s">
        <v>411</v>
      </c>
      <c r="B9" s="4" t="s">
        <v>52</v>
      </c>
      <c r="C9" s="5" t="n">
        <v>22000</v>
      </c>
      <c r="D9" s="5" t="n">
        <v>22000</v>
      </c>
    </row>
    <row r="10" spans="1:4">
      <c r="A10" s="4" t="s">
        <v>412</v>
      </c>
      <c r="B10" s="4" t="s">
        <v>52</v>
      </c>
      <c r="C10" s="5" t="n">
        <v>-22000</v>
      </c>
    </row>
    <row r="11" spans="1:4">
      <c r="A11" s="4" t="s">
        <v>413</v>
      </c>
      <c r="B11" s="4" t="s">
        <v>52</v>
      </c>
      <c r="C11" s="4" t="s">
        <v>52</v>
      </c>
      <c r="D11" s="4" t="s">
        <v>52</v>
      </c>
    </row>
    <row r="12" spans="1:4">
      <c r="A12" s="4" t="s">
        <v>414</v>
      </c>
      <c r="B12" s="4" t="s">
        <v>52</v>
      </c>
      <c r="C12" s="4" t="s">
        <v>52</v>
      </c>
      <c r="D12" s="5" t="n">
        <v>22000</v>
      </c>
    </row>
    <row r="13" spans="1:4">
      <c r="A13" s="4" t="s">
        <v>416</v>
      </c>
      <c r="B13" s="4" t="s">
        <v>417</v>
      </c>
    </row>
    <row r="14" spans="1:4">
      <c r="A14" s="4" t="s">
        <v>418</v>
      </c>
    </row>
    <row r="15" spans="1:4">
      <c r="A15" s="4" t="s">
        <v>411</v>
      </c>
      <c r="B15" s="4" t="s">
        <v>52</v>
      </c>
      <c r="C15" s="5" t="n">
        <v>15000</v>
      </c>
      <c r="D15" s="5" t="n">
        <v>15000</v>
      </c>
    </row>
    <row r="16" spans="1:4">
      <c r="A16" s="4" t="s">
        <v>412</v>
      </c>
      <c r="B16" s="4" t="s">
        <v>52</v>
      </c>
      <c r="C16" s="5" t="n">
        <v>-15000</v>
      </c>
    </row>
    <row r="17" spans="1:4">
      <c r="A17" s="4" t="s">
        <v>413</v>
      </c>
      <c r="B17" s="4" t="s">
        <v>52</v>
      </c>
      <c r="C17" s="4" t="s">
        <v>52</v>
      </c>
      <c r="D17" s="4" t="s">
        <v>52</v>
      </c>
    </row>
    <row r="18" spans="1:4">
      <c r="A18" s="4" t="s">
        <v>414</v>
      </c>
      <c r="B18" s="4" t="s">
        <v>52</v>
      </c>
      <c r="C18" s="4" t="s">
        <v>52</v>
      </c>
      <c r="D18" s="5" t="n">
        <v>15000</v>
      </c>
    </row>
    <row r="19" spans="1:4">
      <c r="A19" s="4" t="s">
        <v>416</v>
      </c>
      <c r="B19" s="4" t="s">
        <v>419</v>
      </c>
    </row>
    <row r="20" spans="1:4">
      <c r="A20" s="4" t="s">
        <v>420</v>
      </c>
    </row>
    <row r="21" spans="1:4">
      <c r="A21" s="4" t="s">
        <v>411</v>
      </c>
      <c r="B21" s="5" t="n">
        <v>50000</v>
      </c>
      <c r="C21" s="5" t="n">
        <v>50000</v>
      </c>
      <c r="D21" s="5" t="n">
        <v>62000</v>
      </c>
    </row>
    <row r="22" spans="1:4">
      <c r="A22" s="4" t="s">
        <v>412</v>
      </c>
      <c r="B22" s="4" t="s">
        <v>52</v>
      </c>
    </row>
    <row r="23" spans="1:4">
      <c r="A23" s="4" t="s">
        <v>413</v>
      </c>
      <c r="B23" s="4" t="s">
        <v>52</v>
      </c>
      <c r="C23" s="4" t="s">
        <v>52</v>
      </c>
      <c r="D23" s="5" t="n">
        <v>-12000</v>
      </c>
    </row>
    <row r="24" spans="1:4">
      <c r="A24" s="4" t="s">
        <v>414</v>
      </c>
      <c r="B24" s="5" t="n">
        <v>50000</v>
      </c>
      <c r="C24" s="5" t="n">
        <v>50000</v>
      </c>
      <c r="D24" s="5" t="n">
        <v>50000</v>
      </c>
    </row>
    <row r="25" spans="1:4">
      <c r="A25" s="4" t="s">
        <v>416</v>
      </c>
      <c r="B25" s="4" t="s">
        <v>421</v>
      </c>
    </row>
    <row r="26" spans="1:4">
      <c r="A26" s="4" t="s">
        <v>422</v>
      </c>
    </row>
    <row r="27" spans="1:4">
      <c r="A27" s="4" t="s">
        <v>411</v>
      </c>
      <c r="B27" s="4" t="s">
        <v>52</v>
      </c>
      <c r="C27" s="5" t="n">
        <v>33000</v>
      </c>
      <c r="D27" s="5" t="n">
        <v>33000</v>
      </c>
    </row>
    <row r="28" spans="1:4">
      <c r="A28" s="4" t="s">
        <v>412</v>
      </c>
      <c r="B28" s="4" t="s">
        <v>52</v>
      </c>
      <c r="C28" s="5" t="n">
        <v>-30000</v>
      </c>
    </row>
    <row r="29" spans="1:4">
      <c r="A29" s="4" t="s">
        <v>413</v>
      </c>
      <c r="B29" s="4" t="s">
        <v>52</v>
      </c>
      <c r="C29" s="5" t="n">
        <v>-3000</v>
      </c>
      <c r="D29" s="4" t="s">
        <v>52</v>
      </c>
    </row>
    <row r="30" spans="1:4">
      <c r="A30" s="4" t="s">
        <v>414</v>
      </c>
      <c r="B30" s="4" t="s">
        <v>52</v>
      </c>
      <c r="C30" s="4" t="s">
        <v>52</v>
      </c>
      <c r="D30" s="5" t="n">
        <v>33000</v>
      </c>
    </row>
    <row r="31" spans="1:4">
      <c r="A31" s="4" t="s">
        <v>416</v>
      </c>
      <c r="B31" s="4" t="s">
        <v>423</v>
      </c>
    </row>
    <row r="32" spans="1:4">
      <c r="A32" s="4" t="s">
        <v>424</v>
      </c>
    </row>
    <row r="33" spans="1:4">
      <c r="A33" s="4" t="s">
        <v>411</v>
      </c>
      <c r="B33" s="4" t="s">
        <v>52</v>
      </c>
      <c r="C33" s="4" t="s">
        <v>52</v>
      </c>
      <c r="D33" s="5" t="n">
        <v>333000</v>
      </c>
    </row>
    <row r="34" spans="1:4">
      <c r="A34" s="4" t="s">
        <v>412</v>
      </c>
      <c r="B34" s="4" t="s">
        <v>52</v>
      </c>
    </row>
    <row r="35" spans="1:4">
      <c r="A35" s="4" t="s">
        <v>413</v>
      </c>
      <c r="B35" s="4" t="s">
        <v>52</v>
      </c>
      <c r="C35" s="4" t="s">
        <v>52</v>
      </c>
      <c r="D35" s="5" t="n">
        <v>-333000</v>
      </c>
    </row>
    <row r="36" spans="1:4">
      <c r="A36" s="4" t="s">
        <v>414</v>
      </c>
      <c r="B36" s="4" t="s">
        <v>52</v>
      </c>
      <c r="C36" s="4" t="s">
        <v>52</v>
      </c>
      <c r="D36" s="4" t="s">
        <v>52</v>
      </c>
    </row>
    <row r="37" spans="1:4">
      <c r="A37" s="4" t="s">
        <v>416</v>
      </c>
      <c r="B37" s="4" t="s">
        <v>425</v>
      </c>
    </row>
    <row r="38" spans="1:4">
      <c r="A38" s="4" t="s">
        <v>426</v>
      </c>
    </row>
    <row r="39" spans="1:4">
      <c r="A39" s="4" t="s">
        <v>411</v>
      </c>
      <c r="B39" s="4" t="s">
        <v>52</v>
      </c>
      <c r="C39" s="4" t="s">
        <v>52</v>
      </c>
      <c r="D39" s="5" t="n">
        <v>7000</v>
      </c>
    </row>
    <row r="40" spans="1:4">
      <c r="A40" s="4" t="s">
        <v>412</v>
      </c>
      <c r="B40" s="4" t="s">
        <v>52</v>
      </c>
    </row>
    <row r="41" spans="1:4">
      <c r="A41" s="4" t="s">
        <v>413</v>
      </c>
      <c r="B41" s="4" t="s">
        <v>52</v>
      </c>
      <c r="C41" s="4" t="s">
        <v>52</v>
      </c>
      <c r="D41" s="5" t="n">
        <v>-7000</v>
      </c>
    </row>
    <row r="42" spans="1:4">
      <c r="A42" s="4" t="s">
        <v>414</v>
      </c>
      <c r="B42" s="4" t="s">
        <v>52</v>
      </c>
      <c r="C42" s="4" t="s">
        <v>52</v>
      </c>
      <c r="D42" s="4" t="s">
        <v>52</v>
      </c>
    </row>
    <row r="43" spans="1:4">
      <c r="A43" s="4" t="s">
        <v>416</v>
      </c>
      <c r="B43" s="4" t="s">
        <v>427</v>
      </c>
    </row>
    <row r="44" spans="1:4">
      <c r="A44" s="4" t="s">
        <v>428</v>
      </c>
    </row>
    <row r="45" spans="1:4">
      <c r="A45" s="4" t="s">
        <v>411</v>
      </c>
      <c r="B45" s="5" t="n">
        <v>26000</v>
      </c>
      <c r="C45" s="5" t="n">
        <v>26000</v>
      </c>
      <c r="D45" s="5" t="n">
        <v>234000</v>
      </c>
    </row>
    <row r="46" spans="1:4">
      <c r="A46" s="4" t="s">
        <v>412</v>
      </c>
      <c r="B46" s="4" t="s">
        <v>52</v>
      </c>
    </row>
    <row r="47" spans="1:4">
      <c r="A47" s="4" t="s">
        <v>413</v>
      </c>
      <c r="B47" s="4" t="s">
        <v>52</v>
      </c>
      <c r="C47" s="4" t="s">
        <v>52</v>
      </c>
      <c r="D47" s="5" t="n">
        <v>-208000</v>
      </c>
    </row>
    <row r="48" spans="1:4">
      <c r="A48" s="4" t="s">
        <v>414</v>
      </c>
      <c r="B48" s="5" t="n">
        <v>26000</v>
      </c>
      <c r="C48" s="5" t="n">
        <v>26000</v>
      </c>
      <c r="D48" s="5" t="n">
        <v>26000</v>
      </c>
    </row>
    <row r="49" spans="1:4">
      <c r="A49" s="4" t="s">
        <v>416</v>
      </c>
      <c r="B49" s="4" t="s">
        <v>429</v>
      </c>
    </row>
    <row r="50" spans="1:4">
      <c r="A50" s="4" t="s">
        <v>430</v>
      </c>
    </row>
    <row r="51" spans="1:4">
      <c r="A51" s="4" t="s">
        <v>411</v>
      </c>
      <c r="B51" s="5" t="n">
        <v>133000</v>
      </c>
      <c r="C51" s="5" t="n">
        <v>133000</v>
      </c>
      <c r="D51" s="5" t="n">
        <v>183000</v>
      </c>
    </row>
    <row r="52" spans="1:4">
      <c r="A52" s="4" t="s">
        <v>412</v>
      </c>
      <c r="B52" s="4" t="s">
        <v>52</v>
      </c>
    </row>
    <row r="53" spans="1:4">
      <c r="A53" s="4" t="s">
        <v>413</v>
      </c>
      <c r="B53" s="4" t="s">
        <v>52</v>
      </c>
      <c r="C53" s="4" t="s">
        <v>52</v>
      </c>
      <c r="D53" s="5" t="n">
        <v>-50000</v>
      </c>
    </row>
    <row r="54" spans="1:4">
      <c r="A54" s="4" t="s">
        <v>414</v>
      </c>
      <c r="B54" s="5" t="n">
        <v>133000</v>
      </c>
      <c r="C54" s="5" t="n">
        <v>133000</v>
      </c>
      <c r="D54" s="5" t="n">
        <v>133000</v>
      </c>
    </row>
    <row r="55" spans="1:4">
      <c r="A55" s="4" t="s">
        <v>416</v>
      </c>
      <c r="B55" s="4" t="s">
        <v>4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2</v>
      </c>
      <c r="B1" s="2" t="s">
        <v>1</v>
      </c>
    </row>
    <row r="2" spans="1:3">
      <c r="B2" s="2" t="s">
        <v>2</v>
      </c>
      <c r="C2" s="2" t="s">
        <v>32</v>
      </c>
    </row>
    <row r="3" spans="1:3">
      <c r="A3" s="4" t="s">
        <v>433</v>
      </c>
      <c r="B3" s="4" t="s">
        <v>390</v>
      </c>
    </row>
    <row r="4" spans="1:3">
      <c r="A4" s="4" t="s">
        <v>434</v>
      </c>
    </row>
    <row r="5" spans="1:3">
      <c r="A5" s="4" t="s">
        <v>435</v>
      </c>
      <c r="B5" s="6" t="n">
        <v>15</v>
      </c>
      <c r="C5" s="6" t="n">
        <v>15</v>
      </c>
    </row>
    <row r="6" spans="1:3">
      <c r="A6" s="4" t="s">
        <v>436</v>
      </c>
      <c r="B6" s="4" t="s">
        <v>437</v>
      </c>
      <c r="C6" s="4" t="s">
        <v>438</v>
      </c>
    </row>
    <row r="7" spans="1:3">
      <c r="A7" s="4" t="s">
        <v>439</v>
      </c>
      <c r="B7" s="4" t="s">
        <v>440</v>
      </c>
      <c r="C7" s="4" t="s">
        <v>441</v>
      </c>
    </row>
    <row r="8" spans="1:3">
      <c r="A8" s="4" t="s">
        <v>433</v>
      </c>
      <c r="B8" s="4" t="s">
        <v>442</v>
      </c>
      <c r="C8" s="4" t="s">
        <v>443</v>
      </c>
    </row>
    <row r="9" spans="1:3">
      <c r="A9" s="4" t="s">
        <v>444</v>
      </c>
    </row>
    <row r="10" spans="1:3">
      <c r="A10" s="4" t="s">
        <v>435</v>
      </c>
      <c r="B10" s="6" t="n">
        <v>15</v>
      </c>
      <c r="C10" s="6" t="n">
        <v>15</v>
      </c>
    </row>
    <row r="11" spans="1:3">
      <c r="A11" s="4" t="s">
        <v>436</v>
      </c>
      <c r="B11" s="4" t="s">
        <v>445</v>
      </c>
      <c r="C11" s="4" t="s">
        <v>446</v>
      </c>
    </row>
    <row r="12" spans="1:3">
      <c r="A12" s="4" t="s">
        <v>439</v>
      </c>
      <c r="B12" s="4" t="s">
        <v>447</v>
      </c>
      <c r="C12" s="4" t="s">
        <v>448</v>
      </c>
    </row>
    <row r="13" spans="1:3">
      <c r="A13" s="4" t="s">
        <v>433</v>
      </c>
      <c r="B13" s="4" t="s">
        <v>449</v>
      </c>
      <c r="C13" s="4" t="s">
        <v>4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451</v>
      </c>
      <c r="B1" s="2" t="s">
        <v>1</v>
      </c>
    </row>
    <row r="2" spans="1:2">
      <c r="B2" s="2" t="s">
        <v>272</v>
      </c>
    </row>
    <row r="3" spans="1:2">
      <c r="A3" s="4" t="s">
        <v>452</v>
      </c>
      <c r="B3" s="4" t="s">
        <v>453</v>
      </c>
    </row>
    <row r="4" spans="1:2">
      <c r="A4" s="4" t="s">
        <v>454</v>
      </c>
    </row>
    <row r="5" spans="1:2">
      <c r="A5" s="4" t="s">
        <v>452</v>
      </c>
      <c r="B5" s="4" t="s">
        <v>455</v>
      </c>
    </row>
    <row r="6" spans="1:2">
      <c r="A6" s="4" t="s">
        <v>456</v>
      </c>
    </row>
    <row r="7" spans="1:2">
      <c r="A7" s="4" t="s">
        <v>457</v>
      </c>
      <c r="B7" s="4" t="s">
        <v>458</v>
      </c>
    </row>
    <row r="8" spans="1:2">
      <c r="A8" s="4" t="s">
        <v>459</v>
      </c>
    </row>
    <row r="9" spans="1:2">
      <c r="A9" s="4" t="s">
        <v>460</v>
      </c>
      <c r="B9" s="6" t="n">
        <v>40</v>
      </c>
    </row>
    <row r="10" spans="1:2">
      <c r="A10" s="4" t="s">
        <v>461</v>
      </c>
    </row>
    <row r="11" spans="1:2">
      <c r="A11" s="4" t="s">
        <v>460</v>
      </c>
      <c r="B11" s="5" t="n">
        <v>500</v>
      </c>
    </row>
    <row r="12" spans="1:2">
      <c r="A12" s="4" t="s">
        <v>462</v>
      </c>
    </row>
    <row r="13" spans="1:2">
      <c r="A13" s="4" t="s">
        <v>463</v>
      </c>
      <c r="B13" s="5" t="n">
        <v>25</v>
      </c>
    </row>
    <row r="14" spans="1:2">
      <c r="A14" s="4" t="s">
        <v>464</v>
      </c>
    </row>
    <row r="15" spans="1:2">
      <c r="A15" s="4" t="s">
        <v>463</v>
      </c>
      <c r="B15" s="6" t="n">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32</v>
      </c>
      <c r="D1" s="2" t="s">
        <v>70</v>
      </c>
      <c r="E1" s="2" t="s">
        <v>294</v>
      </c>
    </row>
    <row r="2" spans="1:5">
      <c r="A2" s="4" t="s">
        <v>466</v>
      </c>
      <c r="B2" s="6" t="n">
        <v>777</v>
      </c>
      <c r="C2" s="6" t="n">
        <v>3640</v>
      </c>
      <c r="D2" s="6" t="n">
        <v>9276</v>
      </c>
      <c r="E2" s="6" t="n">
        <v>3970</v>
      </c>
    </row>
    <row r="3" spans="1:5">
      <c r="A3" s="4" t="s">
        <v>467</v>
      </c>
      <c r="B3" s="5" t="n">
        <v>569</v>
      </c>
      <c r="C3" s="5" t="n">
        <v>1476</v>
      </c>
    </row>
    <row r="4" spans="1:5">
      <c r="A4" s="4" t="s">
        <v>468</v>
      </c>
    </row>
    <row r="5" spans="1:5">
      <c r="A5" s="4" t="s">
        <v>466</v>
      </c>
      <c r="B5" s="5" t="n">
        <v>777</v>
      </c>
      <c r="C5" s="5" t="n">
        <v>3640</v>
      </c>
    </row>
    <row r="6" spans="1:5">
      <c r="A6" s="4" t="s">
        <v>467</v>
      </c>
      <c r="B6" s="4" t="s">
        <v>52</v>
      </c>
      <c r="C6" s="4" t="s">
        <v>52</v>
      </c>
    </row>
    <row r="7" spans="1:5">
      <c r="A7" s="4" t="s">
        <v>469</v>
      </c>
    </row>
    <row r="8" spans="1:5">
      <c r="A8" s="4" t="s">
        <v>466</v>
      </c>
      <c r="B8" s="4" t="s">
        <v>52</v>
      </c>
      <c r="C8" s="4" t="s">
        <v>52</v>
      </c>
    </row>
    <row r="9" spans="1:5">
      <c r="A9" s="4" t="s">
        <v>467</v>
      </c>
      <c r="B9" s="4" t="s">
        <v>52</v>
      </c>
      <c r="C9" s="4" t="s">
        <v>52</v>
      </c>
    </row>
    <row r="10" spans="1:5">
      <c r="A10" s="4" t="s">
        <v>470</v>
      </c>
    </row>
    <row r="11" spans="1:5">
      <c r="A11" s="4" t="s">
        <v>466</v>
      </c>
      <c r="B11" s="4" t="s">
        <v>52</v>
      </c>
      <c r="C11" s="4" t="s">
        <v>52</v>
      </c>
    </row>
    <row r="12" spans="1:5">
      <c r="A12" s="4" t="s">
        <v>467</v>
      </c>
      <c r="B12" s="6" t="n">
        <v>569</v>
      </c>
      <c r="C12" s="6" t="n">
        <v>14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70</v>
      </c>
    </row>
    <row r="3" spans="1:4">
      <c r="A3" s="4" t="s">
        <v>472</v>
      </c>
      <c r="B3" s="6" t="n">
        <v>1476</v>
      </c>
      <c r="C3" s="6" t="n">
        <v>4115</v>
      </c>
      <c r="D3" s="6" t="n">
        <v>8464</v>
      </c>
    </row>
    <row r="4" spans="1:4">
      <c r="A4" s="4" t="s">
        <v>473</v>
      </c>
      <c r="B4" s="4" t="s">
        <v>52</v>
      </c>
      <c r="C4" s="5" t="n">
        <v>-36</v>
      </c>
      <c r="D4" s="5" t="n">
        <v>-14265</v>
      </c>
    </row>
    <row r="5" spans="1:4">
      <c r="A5" s="4" t="s">
        <v>474</v>
      </c>
      <c r="B5" s="5" t="n">
        <v>-907</v>
      </c>
      <c r="C5" s="5" t="n">
        <v>-2603</v>
      </c>
      <c r="D5" s="5" t="n">
        <v>9916</v>
      </c>
    </row>
    <row r="6" spans="1:4">
      <c r="A6" s="4" t="s">
        <v>475</v>
      </c>
      <c r="B6" s="6" t="n">
        <v>569</v>
      </c>
      <c r="C6" s="6" t="n">
        <v>1476</v>
      </c>
      <c r="D6" s="6" t="n">
        <v>41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46"/>
    <col customWidth="1" max="3" min="3" width="46"/>
    <col customWidth="1" max="4" min="4" width="22"/>
    <col customWidth="1" max="5" min="5" width="37"/>
    <col customWidth="1" max="6" min="6" width="55"/>
    <col customWidth="1" max="7" min="7" width="29"/>
    <col customWidth="1" max="8" min="8" width="11"/>
  </cols>
  <sheetData>
    <row r="1" spans="1:8">
      <c r="A1" s="1" t="s">
        <v>92</v>
      </c>
      <c r="B1" s="2" t="s">
        <v>93</v>
      </c>
      <c r="C1" s="2" t="s">
        <v>94</v>
      </c>
      <c r="D1" s="2" t="s">
        <v>95</v>
      </c>
      <c r="E1" s="2" t="s">
        <v>96</v>
      </c>
      <c r="F1" s="2" t="s">
        <v>97</v>
      </c>
      <c r="G1" s="2" t="s">
        <v>98</v>
      </c>
      <c r="H1" s="2" t="s">
        <v>99</v>
      </c>
    </row>
    <row r="2" spans="1:8">
      <c r="A2" s="4" t="s">
        <v>100</v>
      </c>
      <c r="B2" s="6" t="n">
        <v>178218</v>
      </c>
      <c r="C2" s="6" t="n">
        <v>1</v>
      </c>
      <c r="D2" s="6" t="n">
        <v>4</v>
      </c>
      <c r="E2" s="6" t="n">
        <v>18845</v>
      </c>
      <c r="F2" s="6" t="n">
        <v>236</v>
      </c>
      <c r="G2" s="6" t="n">
        <v>-12434</v>
      </c>
      <c r="H2" s="6" t="n">
        <v>6651</v>
      </c>
    </row>
    <row r="3" spans="1:8">
      <c r="A3" s="4" t="s">
        <v>101</v>
      </c>
      <c r="B3" s="5" t="n">
        <v>33000</v>
      </c>
      <c r="C3" s="5" t="n">
        <v>33000</v>
      </c>
      <c r="D3" s="5" t="n">
        <v>4083000</v>
      </c>
    </row>
    <row r="4" spans="1:8">
      <c r="A4" s="4" t="s">
        <v>102</v>
      </c>
      <c r="B4" s="6" t="n">
        <v>-178218</v>
      </c>
      <c r="C4" s="6" t="n">
        <v>-1</v>
      </c>
      <c r="D4" s="6" t="n">
        <v>18</v>
      </c>
      <c r="E4" s="5" t="n">
        <v>178200</v>
      </c>
      <c r="F4" s="4" t="s">
        <v>52</v>
      </c>
      <c r="G4" s="4" t="s">
        <v>52</v>
      </c>
      <c r="H4" s="5" t="n">
        <v>178218</v>
      </c>
    </row>
    <row r="5" spans="1:8">
      <c r="A5" s="4" t="s">
        <v>103</v>
      </c>
      <c r="B5" s="5" t="n">
        <v>-33000</v>
      </c>
      <c r="C5" s="5" t="n">
        <v>-33000</v>
      </c>
      <c r="D5" s="5" t="n">
        <v>18194000</v>
      </c>
    </row>
    <row r="6" spans="1:8">
      <c r="A6" s="4" t="s">
        <v>104</v>
      </c>
      <c r="E6" s="5" t="n">
        <v>2934</v>
      </c>
      <c r="H6" s="5" t="n">
        <v>2934</v>
      </c>
    </row>
    <row r="7" spans="1:8">
      <c r="A7" s="4" t="s">
        <v>105</v>
      </c>
      <c r="D7" s="4" t="s">
        <v>52</v>
      </c>
      <c r="E7" s="5" t="n">
        <v>23</v>
      </c>
      <c r="H7" s="5" t="n">
        <v>23</v>
      </c>
    </row>
    <row r="8" spans="1:8">
      <c r="A8" s="4" t="s">
        <v>106</v>
      </c>
      <c r="D8" s="5" t="n">
        <v>6000</v>
      </c>
    </row>
    <row r="9" spans="1:8">
      <c r="A9" s="4" t="s">
        <v>107</v>
      </c>
      <c r="F9" s="5" t="n">
        <v>-236</v>
      </c>
      <c r="H9" s="5" t="n">
        <v>-236</v>
      </c>
    </row>
    <row r="10" spans="1:8">
      <c r="A10" s="4" t="s">
        <v>108</v>
      </c>
      <c r="D10" s="6" t="n">
        <v>1</v>
      </c>
      <c r="E10" s="5" t="n">
        <v>15861</v>
      </c>
      <c r="F10" s="4" t="s">
        <v>52</v>
      </c>
      <c r="G10" s="4" t="s">
        <v>52</v>
      </c>
      <c r="H10" s="5" t="n">
        <v>15862</v>
      </c>
    </row>
    <row r="11" spans="1:8">
      <c r="A11" s="4" t="s">
        <v>109</v>
      </c>
      <c r="D11" s="5" t="n">
        <v>575000</v>
      </c>
    </row>
    <row r="12" spans="1:8">
      <c r="A12" s="4" t="s">
        <v>110</v>
      </c>
      <c r="D12" s="4" t="s">
        <v>52</v>
      </c>
      <c r="E12" s="5" t="n">
        <v>14264</v>
      </c>
      <c r="F12" s="4" t="s">
        <v>52</v>
      </c>
      <c r="G12" s="4" t="s">
        <v>52</v>
      </c>
      <c r="H12" s="5" t="n">
        <v>14264</v>
      </c>
    </row>
    <row r="13" spans="1:8">
      <c r="A13" s="4" t="s">
        <v>111</v>
      </c>
      <c r="D13" s="5" t="n">
        <v>288000</v>
      </c>
    </row>
    <row r="14" spans="1:8">
      <c r="A14" s="4" t="s">
        <v>86</v>
      </c>
      <c r="G14" s="5" t="n">
        <v>-50122</v>
      </c>
      <c r="H14" s="5" t="n">
        <v>-50122</v>
      </c>
    </row>
    <row r="15" spans="1:8">
      <c r="A15" s="4" t="s">
        <v>112</v>
      </c>
      <c r="B15" s="4" t="s">
        <v>52</v>
      </c>
      <c r="C15" s="4" t="s">
        <v>52</v>
      </c>
      <c r="D15" s="6" t="n">
        <v>23</v>
      </c>
      <c r="E15" s="5" t="n">
        <v>230127</v>
      </c>
      <c r="F15" s="4" t="s">
        <v>52</v>
      </c>
      <c r="G15" s="5" t="n">
        <v>-62556</v>
      </c>
      <c r="H15" s="5" t="n">
        <v>167594</v>
      </c>
    </row>
    <row r="16" spans="1:8">
      <c r="A16" s="4" t="s">
        <v>113</v>
      </c>
      <c r="B16" s="4" t="s">
        <v>52</v>
      </c>
      <c r="C16" s="4" t="s">
        <v>52</v>
      </c>
      <c r="D16" s="5" t="n">
        <v>23146000</v>
      </c>
    </row>
    <row r="17" spans="1:8">
      <c r="A17" s="4" t="s">
        <v>104</v>
      </c>
      <c r="B17" s="4" t="s">
        <v>52</v>
      </c>
      <c r="C17" s="4" t="s">
        <v>52</v>
      </c>
      <c r="D17" s="4" t="s">
        <v>52</v>
      </c>
      <c r="E17" s="5" t="n">
        <v>548</v>
      </c>
      <c r="F17" s="4" t="s">
        <v>52</v>
      </c>
      <c r="G17" s="4" t="s">
        <v>52</v>
      </c>
      <c r="H17" s="5" t="n">
        <v>548</v>
      </c>
    </row>
    <row r="18" spans="1:8">
      <c r="A18" s="4" t="s">
        <v>105</v>
      </c>
      <c r="D18" s="4" t="s">
        <v>52</v>
      </c>
      <c r="E18" s="5" t="n">
        <v>3</v>
      </c>
      <c r="F18" s="4" t="s">
        <v>52</v>
      </c>
      <c r="G18" s="4" t="s">
        <v>52</v>
      </c>
      <c r="H18" s="5" t="n">
        <v>3</v>
      </c>
    </row>
    <row r="19" spans="1:8">
      <c r="A19" s="4" t="s">
        <v>106</v>
      </c>
      <c r="D19" s="5" t="n">
        <v>1000</v>
      </c>
    </row>
    <row r="20" spans="1:8">
      <c r="A20" s="4" t="s">
        <v>108</v>
      </c>
      <c r="D20" s="6" t="n">
        <v>1</v>
      </c>
      <c r="E20" s="5" t="n">
        <v>9012</v>
      </c>
      <c r="F20" s="4" t="s">
        <v>52</v>
      </c>
      <c r="G20" s="4" t="s">
        <v>52</v>
      </c>
      <c r="H20" s="5" t="n">
        <v>9013</v>
      </c>
    </row>
    <row r="21" spans="1:8">
      <c r="A21" s="4" t="s">
        <v>109</v>
      </c>
      <c r="D21" s="5" t="n">
        <v>653000</v>
      </c>
    </row>
    <row r="22" spans="1:8">
      <c r="A22" s="4" t="s">
        <v>110</v>
      </c>
      <c r="D22" s="4" t="s">
        <v>52</v>
      </c>
      <c r="E22" s="5" t="n">
        <v>35</v>
      </c>
      <c r="F22" s="4" t="s">
        <v>52</v>
      </c>
      <c r="G22" s="4" t="s">
        <v>52</v>
      </c>
      <c r="H22" s="5" t="n">
        <v>35</v>
      </c>
    </row>
    <row r="23" spans="1:8">
      <c r="A23" s="4" t="s">
        <v>111</v>
      </c>
      <c r="D23" s="5" t="n">
        <v>1000</v>
      </c>
    </row>
    <row r="24" spans="1:8">
      <c r="A24" s="4" t="s">
        <v>86</v>
      </c>
      <c r="G24" s="5" t="n">
        <v>-74874</v>
      </c>
      <c r="H24" s="5" t="n">
        <v>-74874</v>
      </c>
    </row>
    <row r="25" spans="1:8">
      <c r="A25" s="4" t="s">
        <v>114</v>
      </c>
      <c r="D25" s="6" t="n">
        <v>24</v>
      </c>
      <c r="E25" s="5" t="n">
        <v>239725</v>
      </c>
      <c r="F25" s="4" t="s">
        <v>52</v>
      </c>
      <c r="G25" s="5" t="n">
        <v>-137430</v>
      </c>
      <c r="H25" s="5" t="n">
        <v>102319</v>
      </c>
    </row>
    <row r="26" spans="1:8">
      <c r="A26" s="4" t="s">
        <v>115</v>
      </c>
      <c r="D26" s="5" t="n">
        <v>23801000</v>
      </c>
    </row>
    <row r="27" spans="1:8">
      <c r="A27" s="4" t="s">
        <v>104</v>
      </c>
      <c r="D27" s="4" t="s">
        <v>52</v>
      </c>
      <c r="E27" s="5" t="n">
        <v>614</v>
      </c>
      <c r="G27" s="4" t="s">
        <v>52</v>
      </c>
      <c r="H27" s="5" t="n">
        <v>614</v>
      </c>
    </row>
    <row r="28" spans="1:8">
      <c r="A28" s="4" t="s">
        <v>105</v>
      </c>
      <c r="D28" s="4" t="s">
        <v>52</v>
      </c>
      <c r="E28" s="5" t="n">
        <v>80</v>
      </c>
      <c r="F28" s="4" t="s">
        <v>52</v>
      </c>
      <c r="G28" s="4" t="s">
        <v>52</v>
      </c>
      <c r="H28" s="5" t="n">
        <v>80</v>
      </c>
    </row>
    <row r="29" spans="1:8">
      <c r="A29" s="4" t="s">
        <v>106</v>
      </c>
      <c r="D29" s="5" t="n">
        <v>57000</v>
      </c>
    </row>
    <row r="30" spans="1:8">
      <c r="A30" s="4" t="s">
        <v>108</v>
      </c>
      <c r="D30" s="4" t="s">
        <v>52</v>
      </c>
      <c r="E30" s="5" t="n">
        <v>3000</v>
      </c>
      <c r="G30" s="4" t="s">
        <v>52</v>
      </c>
      <c r="H30" s="5" t="n">
        <v>3000</v>
      </c>
    </row>
    <row r="31" spans="1:8">
      <c r="A31" s="4" t="s">
        <v>109</v>
      </c>
      <c r="D31" s="5" t="n">
        <v>417000</v>
      </c>
    </row>
    <row r="32" spans="1:8">
      <c r="A32" s="4" t="s">
        <v>86</v>
      </c>
      <c r="D32" s="4" t="s">
        <v>52</v>
      </c>
      <c r="E32" s="4" t="s">
        <v>52</v>
      </c>
      <c r="G32" s="5" t="n">
        <v>-613</v>
      </c>
      <c r="H32" s="5" t="n">
        <v>-613</v>
      </c>
    </row>
    <row r="33" spans="1:8">
      <c r="A33" s="4" t="s">
        <v>116</v>
      </c>
      <c r="D33" s="6" t="n">
        <v>24</v>
      </c>
      <c r="E33" s="6" t="n">
        <v>243419</v>
      </c>
      <c r="G33" s="6" t="n">
        <v>-138043</v>
      </c>
      <c r="H33" s="6" t="n">
        <v>105400</v>
      </c>
    </row>
    <row r="34" spans="1:8">
      <c r="A34" s="4" t="s">
        <v>117</v>
      </c>
      <c r="D34" s="5" t="n">
        <v>2427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271</v>
      </c>
      <c r="J1" s="2" t="s">
        <v>1</v>
      </c>
    </row>
    <row r="2" spans="1:12">
      <c r="B2" s="2" t="s">
        <v>2</v>
      </c>
      <c r="C2" s="2" t="s">
        <v>259</v>
      </c>
      <c r="D2" s="2" t="s">
        <v>4</v>
      </c>
      <c r="E2" s="2" t="s">
        <v>260</v>
      </c>
      <c r="F2" s="2" t="s">
        <v>32</v>
      </c>
      <c r="G2" s="2" t="s">
        <v>261</v>
      </c>
      <c r="H2" s="2" t="s">
        <v>262</v>
      </c>
      <c r="I2" s="2" t="s">
        <v>263</v>
      </c>
      <c r="J2" s="2" t="s">
        <v>2</v>
      </c>
      <c r="K2" s="2" t="s">
        <v>32</v>
      </c>
      <c r="L2" s="2" t="s">
        <v>70</v>
      </c>
    </row>
    <row r="3" spans="1:12">
      <c r="A3" s="3" t="s">
        <v>172</v>
      </c>
    </row>
    <row r="4" spans="1:12">
      <c r="A4" s="4" t="s">
        <v>477</v>
      </c>
      <c r="B4" s="6" t="n">
        <v>4897</v>
      </c>
      <c r="C4" s="6" t="n">
        <v>-1960</v>
      </c>
      <c r="D4" s="6" t="n">
        <v>-1002</v>
      </c>
      <c r="E4" s="6" t="n">
        <v>-2548</v>
      </c>
      <c r="F4" s="6" t="n">
        <v>-65754</v>
      </c>
      <c r="G4" s="6" t="n">
        <v>-1881</v>
      </c>
      <c r="H4" s="6" t="n">
        <v>-3227</v>
      </c>
      <c r="I4" s="6" t="n">
        <v>-4012</v>
      </c>
      <c r="J4" s="6" t="n">
        <v>-613</v>
      </c>
      <c r="K4" s="6" t="n">
        <v>-74874</v>
      </c>
      <c r="L4" s="6" t="n">
        <v>-50122</v>
      </c>
    </row>
    <row r="5" spans="1:12">
      <c r="A5" s="4" t="s">
        <v>478</v>
      </c>
      <c r="J5" s="4" t="s">
        <v>52</v>
      </c>
      <c r="K5" s="5" t="n">
        <v>-2603</v>
      </c>
      <c r="L5" s="4" t="s">
        <v>52</v>
      </c>
    </row>
    <row r="6" spans="1:12">
      <c r="A6" s="4" t="s">
        <v>479</v>
      </c>
      <c r="J6" s="6" t="n">
        <v>-613</v>
      </c>
      <c r="K6" s="6" t="n">
        <v>-77477</v>
      </c>
      <c r="L6" s="6" t="n">
        <v>-50122</v>
      </c>
    </row>
    <row r="7" spans="1:12">
      <c r="A7" s="4" t="s">
        <v>480</v>
      </c>
      <c r="J7" s="5" t="n">
        <v>24126000</v>
      </c>
      <c r="K7" s="5" t="n">
        <v>23518000</v>
      </c>
      <c r="L7" s="5" t="n">
        <v>21011000</v>
      </c>
    </row>
    <row r="8" spans="1:12">
      <c r="A8" s="4" t="s">
        <v>481</v>
      </c>
      <c r="J8" s="4" t="s">
        <v>52</v>
      </c>
      <c r="K8" s="5" t="n">
        <v>16000</v>
      </c>
      <c r="L8" s="4" t="s">
        <v>52</v>
      </c>
    </row>
    <row r="9" spans="1:12">
      <c r="A9" s="4" t="s">
        <v>482</v>
      </c>
      <c r="J9" s="5" t="n">
        <v>24126000</v>
      </c>
      <c r="K9" s="5" t="n">
        <v>23533000</v>
      </c>
      <c r="L9" s="5" t="n">
        <v>21011000</v>
      </c>
    </row>
    <row r="10" spans="1:12">
      <c r="A10" s="4" t="s">
        <v>483</v>
      </c>
      <c r="B10" s="8" t="n">
        <v>0.2</v>
      </c>
      <c r="C10" s="8" t="n">
        <v>-0.08</v>
      </c>
      <c r="D10" s="8" t="n">
        <v>-0.04</v>
      </c>
      <c r="E10" s="8" t="n">
        <v>-0.11</v>
      </c>
      <c r="F10" s="8" t="n">
        <v>-3.06</v>
      </c>
      <c r="G10" s="8" t="n">
        <v>-0.03</v>
      </c>
      <c r="H10" s="8" t="n">
        <v>-0.14</v>
      </c>
      <c r="I10" s="8" t="n">
        <v>-0.17</v>
      </c>
      <c r="J10" s="8" t="n">
        <v>-0.03</v>
      </c>
      <c r="K10" s="8" t="n">
        <v>-3.18</v>
      </c>
      <c r="L10" s="8" t="n">
        <v>-2.4</v>
      </c>
    </row>
    <row r="11" spans="1:12">
      <c r="A11" s="4" t="s">
        <v>484</v>
      </c>
      <c r="B11" s="8" t="n">
        <v>0.2</v>
      </c>
      <c r="C11" s="8" t="n">
        <v>-0.08</v>
      </c>
      <c r="D11" s="8" t="n">
        <v>-0.04</v>
      </c>
      <c r="E11" s="8" t="n">
        <v>-0.11</v>
      </c>
      <c r="F11" s="8" t="n">
        <v>-3.06</v>
      </c>
      <c r="G11" s="8" t="n">
        <v>-0.03</v>
      </c>
      <c r="H11" s="8" t="n">
        <v>-0.14</v>
      </c>
      <c r="I11" s="8" t="n">
        <v>-0.17</v>
      </c>
      <c r="J11" s="8" t="n">
        <v>-0.03</v>
      </c>
      <c r="K11" s="8" t="n">
        <v>-3.3</v>
      </c>
      <c r="L11" s="8" t="n">
        <v>-2.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0</v>
      </c>
    </row>
    <row r="3" spans="1:4">
      <c r="A3" s="4" t="s">
        <v>486</v>
      </c>
      <c r="B3" s="5" t="n">
        <v>1044000</v>
      </c>
      <c r="C3" s="5" t="n">
        <v>812000</v>
      </c>
      <c r="D3" s="5" t="n">
        <v>1712000</v>
      </c>
    </row>
    <row r="4" spans="1:4">
      <c r="A4" s="4" t="s">
        <v>487</v>
      </c>
    </row>
    <row r="5" spans="1:4">
      <c r="A5" s="4" t="s">
        <v>486</v>
      </c>
      <c r="B5" s="5" t="n">
        <v>711000</v>
      </c>
      <c r="C5" s="5" t="n">
        <v>812000</v>
      </c>
      <c r="D5" s="5" t="n">
        <v>1436000</v>
      </c>
    </row>
    <row r="6" spans="1:4">
      <c r="A6" s="4" t="s">
        <v>488</v>
      </c>
    </row>
    <row r="7" spans="1:4">
      <c r="A7" s="4" t="s">
        <v>486</v>
      </c>
      <c r="B7" s="5" t="n">
        <v>124000</v>
      </c>
      <c r="C7" s="4" t="s">
        <v>52</v>
      </c>
      <c r="D7" s="4" t="s">
        <v>52</v>
      </c>
    </row>
    <row r="8" spans="1:4">
      <c r="A8" s="4" t="s">
        <v>410</v>
      </c>
    </row>
    <row r="9" spans="1:4">
      <c r="A9" s="4" t="s">
        <v>486</v>
      </c>
      <c r="B9" s="5" t="n">
        <v>209000</v>
      </c>
      <c r="C9" s="4" t="s">
        <v>52</v>
      </c>
      <c r="D9" s="5" t="n">
        <v>276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89</v>
      </c>
      <c r="B1" s="2" t="s">
        <v>271</v>
      </c>
      <c r="J1" s="2" t="s">
        <v>1</v>
      </c>
    </row>
    <row r="2" spans="1:12">
      <c r="B2" s="2" t="s">
        <v>2</v>
      </c>
      <c r="C2" s="2" t="s">
        <v>259</v>
      </c>
      <c r="D2" s="2" t="s">
        <v>4</v>
      </c>
      <c r="E2" s="2" t="s">
        <v>260</v>
      </c>
      <c r="F2" s="2" t="s">
        <v>32</v>
      </c>
      <c r="G2" s="2" t="s">
        <v>261</v>
      </c>
      <c r="H2" s="2" t="s">
        <v>262</v>
      </c>
      <c r="I2" s="2" t="s">
        <v>263</v>
      </c>
      <c r="J2" s="2" t="s">
        <v>2</v>
      </c>
      <c r="K2" s="2" t="s">
        <v>32</v>
      </c>
      <c r="L2" s="2" t="s">
        <v>70</v>
      </c>
    </row>
    <row r="3" spans="1:12">
      <c r="A3" s="4" t="s">
        <v>490</v>
      </c>
      <c r="B3" s="6" t="n">
        <v>15003</v>
      </c>
      <c r="F3" s="6" t="n">
        <v>20633</v>
      </c>
      <c r="J3" s="6" t="n">
        <v>15003</v>
      </c>
      <c r="K3" s="6" t="n">
        <v>20633</v>
      </c>
    </row>
    <row r="4" spans="1:12">
      <c r="A4" s="4" t="s">
        <v>491</v>
      </c>
      <c r="J4" s="4" t="s">
        <v>492</v>
      </c>
    </row>
    <row r="5" spans="1:12">
      <c r="A5" s="4" t="s">
        <v>493</v>
      </c>
      <c r="B5" s="5" t="n">
        <v>13</v>
      </c>
      <c r="J5" s="6" t="n">
        <v>13</v>
      </c>
    </row>
    <row r="6" spans="1:12">
      <c r="A6" s="4" t="s">
        <v>494</v>
      </c>
      <c r="J6" s="4" t="s">
        <v>495</v>
      </c>
    </row>
    <row r="7" spans="1:12">
      <c r="A7" s="4" t="s">
        <v>496</v>
      </c>
      <c r="J7" s="4" t="s">
        <v>497</v>
      </c>
    </row>
    <row r="8" spans="1:12">
      <c r="A8" s="4" t="s">
        <v>498</v>
      </c>
      <c r="B8" s="5" t="n">
        <v>6880</v>
      </c>
      <c r="C8" s="4" t="s">
        <v>52</v>
      </c>
      <c r="D8" s="4" t="s">
        <v>52</v>
      </c>
      <c r="E8" s="4" t="s">
        <v>52</v>
      </c>
      <c r="F8" s="6" t="n">
        <v>29394</v>
      </c>
      <c r="G8" s="4" t="s">
        <v>52</v>
      </c>
      <c r="H8" s="4" t="s">
        <v>52</v>
      </c>
      <c r="I8" s="4" t="s">
        <v>52</v>
      </c>
      <c r="J8" s="6" t="n">
        <v>-6880</v>
      </c>
      <c r="K8" s="6" t="n">
        <v>-29394</v>
      </c>
      <c r="L8" s="6" t="n">
        <v>-15248</v>
      </c>
    </row>
    <row r="9" spans="1:12">
      <c r="A9" s="4" t="s">
        <v>499</v>
      </c>
      <c r="J9" s="5" t="n">
        <v>8300</v>
      </c>
    </row>
    <row r="10" spans="1:12">
      <c r="A10" s="4" t="s">
        <v>500</v>
      </c>
      <c r="J10" s="4" t="s">
        <v>52</v>
      </c>
    </row>
    <row r="11" spans="1:12">
      <c r="A11" s="4" t="s">
        <v>501</v>
      </c>
    </row>
    <row r="12" spans="1:12">
      <c r="A12" s="4" t="s">
        <v>498</v>
      </c>
      <c r="J12" s="5" t="n">
        <v>6600</v>
      </c>
    </row>
    <row r="13" spans="1:12">
      <c r="A13" s="4" t="s">
        <v>502</v>
      </c>
    </row>
    <row r="14" spans="1:12">
      <c r="A14" s="4" t="s">
        <v>498</v>
      </c>
      <c r="J14" s="5" t="n">
        <v>8300</v>
      </c>
    </row>
    <row r="15" spans="1:12">
      <c r="A15" s="4" t="s">
        <v>503</v>
      </c>
    </row>
    <row r="16" spans="1:12">
      <c r="A16" s="4" t="s">
        <v>490</v>
      </c>
      <c r="B16" s="5" t="n">
        <v>61700</v>
      </c>
      <c r="J16" s="6" t="n">
        <v>61700</v>
      </c>
    </row>
    <row r="17" spans="1:12">
      <c r="A17" s="4" t="s">
        <v>504</v>
      </c>
      <c r="J17" s="5" t="n">
        <v>2026</v>
      </c>
    </row>
    <row r="18" spans="1:12">
      <c r="A18" s="4" t="s">
        <v>505</v>
      </c>
      <c r="B18" s="5" t="n">
        <v>1600</v>
      </c>
      <c r="J18" s="6" t="n">
        <v>1600</v>
      </c>
    </row>
    <row r="19" spans="1:12">
      <c r="A19" s="4" t="s">
        <v>506</v>
      </c>
    </row>
    <row r="20" spans="1:12">
      <c r="A20" s="4" t="s">
        <v>490</v>
      </c>
      <c r="B20" s="5" t="n">
        <v>35800</v>
      </c>
      <c r="J20" s="6" t="n">
        <v>35800</v>
      </c>
    </row>
    <row r="21" spans="1:12">
      <c r="A21" s="4" t="s">
        <v>504</v>
      </c>
      <c r="J21" s="5" t="n">
        <v>2028</v>
      </c>
    </row>
    <row r="22" spans="1:12">
      <c r="A22" s="4" t="s">
        <v>505</v>
      </c>
      <c r="B22" s="6" t="n">
        <v>300</v>
      </c>
      <c r="J22" s="6" t="n">
        <v>3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0</v>
      </c>
    </row>
    <row r="3" spans="1:4">
      <c r="A3" s="3" t="s">
        <v>175</v>
      </c>
    </row>
    <row r="4" spans="1:4">
      <c r="A4" s="4" t="s">
        <v>508</v>
      </c>
      <c r="B4" s="4" t="s">
        <v>52</v>
      </c>
      <c r="C4" s="4" t="s">
        <v>52</v>
      </c>
      <c r="D4" s="4" t="s">
        <v>52</v>
      </c>
    </row>
    <row r="5" spans="1:4">
      <c r="A5" s="4" t="s">
        <v>509</v>
      </c>
      <c r="B5" s="4" t="s">
        <v>52</v>
      </c>
      <c r="C5" s="5" t="n">
        <v>19</v>
      </c>
      <c r="D5" s="5" t="n">
        <v>19</v>
      </c>
    </row>
    <row r="6" spans="1:4">
      <c r="A6" s="4" t="s">
        <v>510</v>
      </c>
      <c r="B6" s="4" t="s">
        <v>52</v>
      </c>
      <c r="C6" s="5" t="n">
        <v>19</v>
      </c>
      <c r="D6" s="5" t="n">
        <v>19</v>
      </c>
    </row>
    <row r="7" spans="1:4">
      <c r="A7" s="4" t="s">
        <v>511</v>
      </c>
      <c r="B7" s="5" t="n">
        <v>-6880</v>
      </c>
      <c r="C7" s="5" t="n">
        <v>-32421</v>
      </c>
      <c r="D7" s="5" t="n">
        <v>-12001</v>
      </c>
    </row>
    <row r="8" spans="1:4">
      <c r="A8" s="4" t="s">
        <v>512</v>
      </c>
      <c r="B8" s="4" t="s">
        <v>52</v>
      </c>
      <c r="C8" s="5" t="n">
        <v>3008</v>
      </c>
      <c r="D8" s="5" t="n">
        <v>-3266</v>
      </c>
    </row>
    <row r="9" spans="1:4">
      <c r="A9" s="4" t="s">
        <v>513</v>
      </c>
      <c r="B9" s="5" t="n">
        <v>-6880</v>
      </c>
      <c r="C9" s="5" t="n">
        <v>-29413</v>
      </c>
      <c r="D9" s="5" t="n">
        <v>-15267</v>
      </c>
    </row>
    <row r="10" spans="1:4">
      <c r="A10" s="4" t="s">
        <v>514</v>
      </c>
      <c r="B10" s="6" t="n">
        <v>-6880</v>
      </c>
      <c r="C10" s="6" t="n">
        <v>-29394</v>
      </c>
      <c r="D10" s="6" t="n">
        <v>-152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175</v>
      </c>
    </row>
    <row r="3" spans="1:3">
      <c r="A3" s="4" t="s">
        <v>516</v>
      </c>
      <c r="B3" s="6" t="n">
        <v>15003</v>
      </c>
      <c r="C3" s="6" t="n">
        <v>20633</v>
      </c>
    </row>
    <row r="4" spans="1:3">
      <c r="A4" s="4" t="s">
        <v>517</v>
      </c>
      <c r="B4" s="5" t="n">
        <v>961</v>
      </c>
      <c r="C4" s="5" t="n">
        <v>1323</v>
      </c>
    </row>
    <row r="5" spans="1:3">
      <c r="A5" s="4" t="s">
        <v>518</v>
      </c>
      <c r="B5" s="5" t="n">
        <v>1789</v>
      </c>
      <c r="C5" s="5" t="n">
        <v>1390</v>
      </c>
    </row>
    <row r="6" spans="1:3">
      <c r="A6" s="4" t="s">
        <v>519</v>
      </c>
      <c r="B6" s="5" t="n">
        <v>8</v>
      </c>
      <c r="C6" s="5" t="n">
        <v>22</v>
      </c>
    </row>
    <row r="7" spans="1:3">
      <c r="A7" s="4" t="s">
        <v>520</v>
      </c>
      <c r="B7" s="5" t="n">
        <v>373</v>
      </c>
      <c r="C7" s="5" t="n">
        <v>545</v>
      </c>
    </row>
    <row r="8" spans="1:3">
      <c r="A8" s="4" t="s">
        <v>521</v>
      </c>
      <c r="B8" s="5" t="n">
        <v>18134</v>
      </c>
      <c r="C8" s="5" t="n">
        <v>23912</v>
      </c>
    </row>
    <row r="9" spans="1:3">
      <c r="A9" s="4" t="s">
        <v>522</v>
      </c>
      <c r="B9" s="5" t="n">
        <v>-13875</v>
      </c>
      <c r="C9" s="5" t="n">
        <v>-20462</v>
      </c>
    </row>
    <row r="10" spans="1:3">
      <c r="A10" s="4" t="s">
        <v>523</v>
      </c>
      <c r="B10" s="5" t="n">
        <v>-13875</v>
      </c>
      <c r="C10" s="5" t="n">
        <v>-20462</v>
      </c>
    </row>
    <row r="11" spans="1:3">
      <c r="A11" s="4" t="s">
        <v>524</v>
      </c>
      <c r="B11" s="5" t="n">
        <v>4259</v>
      </c>
      <c r="C11" s="5" t="n">
        <v>3450</v>
      </c>
    </row>
    <row r="12" spans="1:3">
      <c r="A12" s="4" t="s">
        <v>525</v>
      </c>
      <c r="B12" s="5" t="n">
        <v>-17841</v>
      </c>
      <c r="C12" s="5" t="n">
        <v>-23912</v>
      </c>
    </row>
    <row r="13" spans="1:3">
      <c r="A13" s="4" t="s">
        <v>526</v>
      </c>
      <c r="B13" s="6" t="n">
        <v>-13582</v>
      </c>
      <c r="C13" s="6" t="n">
        <v>-204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0</v>
      </c>
    </row>
    <row r="3" spans="1:4">
      <c r="A3" s="3" t="s">
        <v>175</v>
      </c>
    </row>
    <row r="4" spans="1:4">
      <c r="A4" s="4" t="s">
        <v>528</v>
      </c>
      <c r="B4" s="4" t="s">
        <v>529</v>
      </c>
      <c r="C4" s="4" t="s">
        <v>529</v>
      </c>
      <c r="D4" s="4" t="s">
        <v>529</v>
      </c>
    </row>
    <row r="5" spans="1:4">
      <c r="A5" s="4" t="s">
        <v>530</v>
      </c>
      <c r="B5" s="4" t="s">
        <v>531</v>
      </c>
      <c r="C5" s="4" t="s">
        <v>532</v>
      </c>
      <c r="D5" s="4" t="s">
        <v>533</v>
      </c>
    </row>
    <row r="6" spans="1:4">
      <c r="A6" s="4" t="s">
        <v>534</v>
      </c>
      <c r="B6" s="4" t="s">
        <v>535</v>
      </c>
      <c r="C6" s="4" t="s">
        <v>536</v>
      </c>
      <c r="D6" s="4" t="s">
        <v>537</v>
      </c>
    </row>
    <row r="7" spans="1:4">
      <c r="A7" s="4" t="s">
        <v>538</v>
      </c>
      <c r="B7" s="4" t="s">
        <v>539</v>
      </c>
      <c r="C7" s="4" t="s">
        <v>540</v>
      </c>
      <c r="D7" s="4" t="s">
        <v>541</v>
      </c>
    </row>
    <row r="8" spans="1:4">
      <c r="A8" s="4" t="s">
        <v>542</v>
      </c>
      <c r="B8" s="4" t="s">
        <v>543</v>
      </c>
      <c r="C8" s="4" t="s">
        <v>544</v>
      </c>
      <c r="D8" s="4" t="s">
        <v>545</v>
      </c>
    </row>
    <row r="9" spans="1:4">
      <c r="A9" s="4" t="s">
        <v>546</v>
      </c>
      <c r="B9" s="4" t="s">
        <v>547</v>
      </c>
      <c r="C9" s="4" t="s">
        <v>52</v>
      </c>
      <c r="D9" s="4" t="s">
        <v>548</v>
      </c>
    </row>
    <row r="10" spans="1:4">
      <c r="A10" s="4" t="s">
        <v>549</v>
      </c>
      <c r="B10" s="4" t="s">
        <v>52</v>
      </c>
      <c r="C10" s="4" t="s">
        <v>550</v>
      </c>
      <c r="D10" s="4" t="s">
        <v>551</v>
      </c>
    </row>
    <row r="11" spans="1:4">
      <c r="A11" s="4" t="s">
        <v>552</v>
      </c>
      <c r="B11" s="4" t="s">
        <v>553</v>
      </c>
      <c r="C11" s="4" t="s">
        <v>52</v>
      </c>
      <c r="D11" s="4" t="s">
        <v>52</v>
      </c>
    </row>
    <row r="12" spans="1:4">
      <c r="A12" s="4" t="s">
        <v>554</v>
      </c>
      <c r="B12" s="4" t="s">
        <v>555</v>
      </c>
      <c r="C12" s="4" t="s">
        <v>52</v>
      </c>
      <c r="D12" s="4" t="s">
        <v>52</v>
      </c>
    </row>
    <row r="13" spans="1:4">
      <c r="A13" s="4" t="s">
        <v>556</v>
      </c>
      <c r="B13" s="4" t="s">
        <v>52</v>
      </c>
      <c r="C13" s="4" t="s">
        <v>532</v>
      </c>
      <c r="D13" s="4" t="s">
        <v>557</v>
      </c>
    </row>
    <row r="14" spans="1:4">
      <c r="A14" s="4" t="s">
        <v>520</v>
      </c>
      <c r="B14" s="4" t="s">
        <v>52</v>
      </c>
      <c r="C14" s="4" t="s">
        <v>52</v>
      </c>
      <c r="D14" s="4" t="s">
        <v>558</v>
      </c>
    </row>
    <row r="15" spans="1:4">
      <c r="A15" s="4" t="s">
        <v>559</v>
      </c>
      <c r="B15" s="4" t="s">
        <v>560</v>
      </c>
      <c r="C15" s="4" t="s">
        <v>561</v>
      </c>
      <c r="D15" s="4" t="s">
        <v>5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63</v>
      </c>
      <c r="B1" s="2" t="s">
        <v>1</v>
      </c>
    </row>
    <row r="2" spans="1:4">
      <c r="B2" s="2" t="s">
        <v>2</v>
      </c>
      <c r="C2" s="2" t="s">
        <v>32</v>
      </c>
      <c r="D2" s="2" t="s">
        <v>70</v>
      </c>
    </row>
    <row r="3" spans="1:4">
      <c r="A3" s="4" t="s">
        <v>564</v>
      </c>
      <c r="B3" s="4" t="s">
        <v>453</v>
      </c>
    </row>
    <row r="4" spans="1:4">
      <c r="A4" s="4" t="s">
        <v>565</v>
      </c>
      <c r="B4" s="6" t="n">
        <v>293</v>
      </c>
      <c r="C4" s="6" t="n">
        <v>345</v>
      </c>
      <c r="D4" s="6" t="n">
        <v>375</v>
      </c>
    </row>
    <row r="5" spans="1:4">
      <c r="A5" s="4" t="s">
        <v>566</v>
      </c>
    </row>
    <row r="6" spans="1:4">
      <c r="A6" s="4" t="s">
        <v>567</v>
      </c>
      <c r="B6" s="4" t="s">
        <v>5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272</v>
      </c>
    </row>
    <row r="2" spans="1:2">
      <c r="A2" s="3" t="s">
        <v>178</v>
      </c>
    </row>
    <row r="3" spans="1:2">
      <c r="A3" s="5" t="n">
        <v>2018</v>
      </c>
      <c r="B3" s="6" t="n">
        <v>168</v>
      </c>
    </row>
    <row r="4" spans="1:2">
      <c r="A4" s="5" t="n">
        <v>2019</v>
      </c>
      <c r="B4" s="5" t="n">
        <v>14</v>
      </c>
    </row>
    <row r="5" spans="1:2">
      <c r="A5" s="4" t="s">
        <v>570</v>
      </c>
      <c r="B5" s="6" t="n">
        <v>1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71</v>
      </c>
      <c r="B1" s="2" t="s">
        <v>271</v>
      </c>
      <c r="L1" s="2" t="s">
        <v>1</v>
      </c>
    </row>
    <row r="2" spans="1:14">
      <c r="B2" s="2" t="s">
        <v>2</v>
      </c>
      <c r="C2" s="2" t="s">
        <v>259</v>
      </c>
      <c r="D2" s="2" t="s">
        <v>4</v>
      </c>
      <c r="E2" s="2" t="s">
        <v>260</v>
      </c>
      <c r="F2" s="2" t="s">
        <v>32</v>
      </c>
      <c r="H2" s="2" t="s">
        <v>261</v>
      </c>
      <c r="I2" s="2" t="s">
        <v>262</v>
      </c>
      <c r="J2" s="2" t="s">
        <v>263</v>
      </c>
      <c r="K2" s="2" t="s">
        <v>70</v>
      </c>
      <c r="L2" s="2" t="s">
        <v>2</v>
      </c>
      <c r="M2" s="2" t="s">
        <v>32</v>
      </c>
      <c r="N2" s="2" t="s">
        <v>70</v>
      </c>
    </row>
    <row r="3" spans="1:14">
      <c r="A3" s="3" t="s">
        <v>181</v>
      </c>
    </row>
    <row r="4" spans="1:14">
      <c r="A4" s="4" t="s">
        <v>74</v>
      </c>
      <c r="B4" s="6" t="n">
        <v>1103</v>
      </c>
      <c r="C4" s="6" t="n">
        <v>1393</v>
      </c>
      <c r="D4" s="6" t="n">
        <v>1255</v>
      </c>
      <c r="E4" s="6" t="n">
        <v>2071</v>
      </c>
      <c r="F4" s="6" t="n">
        <v>93876</v>
      </c>
      <c r="G4" s="4" t="s">
        <v>277</v>
      </c>
      <c r="H4" s="6" t="n">
        <v>2093</v>
      </c>
      <c r="I4" s="6" t="n">
        <v>2368</v>
      </c>
      <c r="J4" s="6" t="n">
        <v>3342</v>
      </c>
      <c r="K4" s="6" t="n">
        <v>38700</v>
      </c>
      <c r="L4" s="6" t="n">
        <v>5822</v>
      </c>
      <c r="M4" s="6" t="n">
        <v>101679</v>
      </c>
      <c r="N4" s="6" t="n">
        <v>47261</v>
      </c>
    </row>
    <row r="5" spans="1:14">
      <c r="A5" s="4" t="s">
        <v>75</v>
      </c>
      <c r="B5" s="5" t="n">
        <v>728</v>
      </c>
      <c r="C5" s="5" t="n">
        <v>717</v>
      </c>
      <c r="D5" s="5" t="n">
        <v>-55</v>
      </c>
      <c r="E5" s="5" t="n">
        <v>1050</v>
      </c>
      <c r="F5" s="5" t="n">
        <v>510</v>
      </c>
      <c r="H5" s="5" t="n">
        <v>-199</v>
      </c>
      <c r="I5" s="5" t="n">
        <v>1836</v>
      </c>
      <c r="J5" s="5" t="n">
        <v>1992</v>
      </c>
      <c r="L5" s="5" t="n">
        <v>2440</v>
      </c>
      <c r="M5" s="5" t="n">
        <v>4140</v>
      </c>
      <c r="N5" s="5" t="n">
        <v>6765</v>
      </c>
    </row>
    <row r="6" spans="1:14">
      <c r="A6" s="4" t="s">
        <v>572</v>
      </c>
      <c r="B6" s="5" t="n">
        <v>1831</v>
      </c>
      <c r="C6" s="5" t="n">
        <v>2110</v>
      </c>
      <c r="D6" s="5" t="n">
        <v>1200</v>
      </c>
      <c r="E6" s="5" t="n">
        <v>3121</v>
      </c>
      <c r="F6" s="5" t="n">
        <v>94386</v>
      </c>
      <c r="H6" s="5" t="n">
        <v>1894</v>
      </c>
      <c r="I6" s="5" t="n">
        <v>4204</v>
      </c>
      <c r="J6" s="5" t="n">
        <v>5334</v>
      </c>
      <c r="L6" s="5" t="n">
        <v>8262</v>
      </c>
      <c r="M6" s="5" t="n">
        <v>105819</v>
      </c>
      <c r="N6" s="5" t="n">
        <v>54026</v>
      </c>
    </row>
    <row r="7" spans="1:14">
      <c r="A7" s="4" t="s">
        <v>573</v>
      </c>
      <c r="B7" s="5" t="n">
        <v>-1831</v>
      </c>
      <c r="C7" s="5" t="n">
        <v>-2110</v>
      </c>
      <c r="D7" s="5" t="n">
        <v>-1200</v>
      </c>
      <c r="E7" s="5" t="n">
        <v>-3121</v>
      </c>
      <c r="F7" s="5" t="n">
        <v>-94386</v>
      </c>
      <c r="H7" s="5" t="n">
        <v>-1894</v>
      </c>
      <c r="I7" s="5" t="n">
        <v>-4204</v>
      </c>
      <c r="J7" s="5" t="n">
        <v>-5334</v>
      </c>
      <c r="L7" s="5" t="n">
        <v>-8262</v>
      </c>
      <c r="M7" s="5" t="n">
        <v>-105819</v>
      </c>
      <c r="N7" s="5" t="n">
        <v>-53948</v>
      </c>
    </row>
    <row r="8" spans="1:14">
      <c r="A8" s="4" t="s">
        <v>574</v>
      </c>
      <c r="B8" s="5" t="n">
        <v>-152</v>
      </c>
      <c r="C8" s="5" t="n">
        <v>150</v>
      </c>
      <c r="D8" s="5" t="n">
        <v>198</v>
      </c>
      <c r="E8" s="5" t="n">
        <v>573</v>
      </c>
      <c r="F8" s="5" t="n">
        <v>-762</v>
      </c>
      <c r="H8" s="5" t="n">
        <v>13</v>
      </c>
      <c r="I8" s="5" t="n">
        <v>977</v>
      </c>
      <c r="J8" s="5" t="n">
        <v>1322</v>
      </c>
    </row>
    <row r="9" spans="1:14">
      <c r="A9" s="4" t="s">
        <v>85</v>
      </c>
      <c r="B9" s="5" t="n">
        <v>6880</v>
      </c>
      <c r="C9" s="4" t="s">
        <v>52</v>
      </c>
      <c r="D9" s="4" t="s">
        <v>52</v>
      </c>
      <c r="E9" s="4" t="s">
        <v>52</v>
      </c>
      <c r="F9" s="5" t="n">
        <v>29394</v>
      </c>
      <c r="H9" s="4" t="s">
        <v>52</v>
      </c>
      <c r="I9" s="4" t="s">
        <v>52</v>
      </c>
      <c r="J9" s="4" t="s">
        <v>52</v>
      </c>
      <c r="L9" s="5" t="n">
        <v>-6880</v>
      </c>
      <c r="M9" s="5" t="n">
        <v>-29394</v>
      </c>
      <c r="N9" s="5" t="n">
        <v>-15248</v>
      </c>
    </row>
    <row r="10" spans="1:14">
      <c r="A10" s="4" t="s">
        <v>575</v>
      </c>
      <c r="B10" s="6" t="n">
        <v>4897</v>
      </c>
      <c r="C10" s="6" t="n">
        <v>-1960</v>
      </c>
      <c r="D10" s="6" t="n">
        <v>-1002</v>
      </c>
      <c r="E10" s="6" t="n">
        <v>-2548</v>
      </c>
      <c r="F10" s="6" t="n">
        <v>-65754</v>
      </c>
      <c r="H10" s="6" t="n">
        <v>-1881</v>
      </c>
      <c r="I10" s="6" t="n">
        <v>-3227</v>
      </c>
      <c r="J10" s="6" t="n">
        <v>-4012</v>
      </c>
      <c r="L10" s="6" t="n">
        <v>-613</v>
      </c>
      <c r="M10" s="6" t="n">
        <v>-74874</v>
      </c>
      <c r="N10" s="6" t="n">
        <v>-50122</v>
      </c>
    </row>
    <row r="11" spans="1:14">
      <c r="A11" s="4" t="s">
        <v>576</v>
      </c>
      <c r="B11" s="8" t="n">
        <v>0.2</v>
      </c>
      <c r="C11" s="8" t="n">
        <v>-0.08</v>
      </c>
      <c r="D11" s="8" t="n">
        <v>-0.04</v>
      </c>
      <c r="E11" s="8" t="n">
        <v>-0.11</v>
      </c>
      <c r="F11" s="8" t="n">
        <v>-3.06</v>
      </c>
      <c r="H11" s="8" t="n">
        <v>-0.03</v>
      </c>
      <c r="I11" s="8" t="n">
        <v>-0.14</v>
      </c>
      <c r="J11" s="8" t="n">
        <v>-0.17</v>
      </c>
      <c r="L11" s="8" t="n">
        <v>-0.03</v>
      </c>
      <c r="M11" s="8" t="n">
        <v>-3.18</v>
      </c>
      <c r="N11" s="8" t="n">
        <v>-2.4</v>
      </c>
    </row>
    <row r="12" spans="1:14">
      <c r="A12" s="4" t="s">
        <v>577</v>
      </c>
      <c r="B12" s="8" t="n">
        <v>0.2</v>
      </c>
      <c r="C12" s="8" t="n">
        <v>-0.08</v>
      </c>
      <c r="D12" s="8" t="n">
        <v>-0.04</v>
      </c>
      <c r="E12" s="8" t="n">
        <v>-0.11</v>
      </c>
      <c r="F12" s="8" t="n">
        <v>-3.06</v>
      </c>
      <c r="H12" s="8" t="n">
        <v>-0.03</v>
      </c>
      <c r="I12" s="8" t="n">
        <v>-0.14</v>
      </c>
      <c r="J12" s="8" t="n">
        <v>-0.17</v>
      </c>
      <c r="L12" s="8" t="n">
        <v>-0.03</v>
      </c>
      <c r="M12" s="8" t="n">
        <v>-3.3</v>
      </c>
      <c r="N12" s="8" t="n">
        <v>-2.4</v>
      </c>
    </row>
    <row r="13" spans="1:14"/>
    <row r="14" spans="1:14">
      <c r="A14" s="4" t="s">
        <v>277</v>
      </c>
      <c r="B14" s="4" t="s">
        <v>292</v>
      </c>
    </row>
  </sheetData>
  <mergeCells count="6">
    <mergeCell ref="A1:A2"/>
    <mergeCell ref="B1:K1"/>
    <mergeCell ref="L1:N1"/>
    <mergeCell ref="F2:G2"/>
    <mergeCell ref="A13:N13"/>
    <mergeCell ref="B14:N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8</v>
      </c>
      <c r="B1" s="2" t="s">
        <v>271</v>
      </c>
      <c r="C1" s="2" t="s">
        <v>1</v>
      </c>
    </row>
    <row r="2" spans="1:5">
      <c r="B2" s="2" t="s">
        <v>32</v>
      </c>
      <c r="C2" s="2" t="s">
        <v>2</v>
      </c>
      <c r="D2" s="2" t="s">
        <v>32</v>
      </c>
      <c r="E2" s="2" t="s">
        <v>70</v>
      </c>
    </row>
    <row r="3" spans="1:5">
      <c r="A3" s="3" t="s">
        <v>181</v>
      </c>
    </row>
    <row r="4" spans="1:5">
      <c r="A4" s="4" t="s">
        <v>579</v>
      </c>
      <c r="B4" s="6" t="n">
        <v>92369</v>
      </c>
      <c r="C4" s="4" t="s">
        <v>52</v>
      </c>
      <c r="D4" s="6" t="n">
        <v>92396</v>
      </c>
      <c r="E4" s="6" t="n">
        <v>3866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2</v>
      </c>
      <c r="D2" s="2" t="s">
        <v>70</v>
      </c>
    </row>
    <row r="3" spans="1:4">
      <c r="A3" s="3" t="s">
        <v>119</v>
      </c>
    </row>
    <row r="4" spans="1:4">
      <c r="A4" s="4" t="s">
        <v>86</v>
      </c>
      <c r="B4" s="6" t="n">
        <v>-613</v>
      </c>
      <c r="C4" s="6" t="n">
        <v>-74874</v>
      </c>
      <c r="D4" s="6" t="n">
        <v>-50122</v>
      </c>
    </row>
    <row r="5" spans="1:4">
      <c r="A5" s="3" t="s">
        <v>120</v>
      </c>
    </row>
    <row r="6" spans="1:4">
      <c r="A6" s="4" t="s">
        <v>121</v>
      </c>
      <c r="B6" s="5" t="n">
        <v>101</v>
      </c>
      <c r="C6" s="5" t="n">
        <v>201</v>
      </c>
      <c r="D6" s="5" t="n">
        <v>192</v>
      </c>
    </row>
    <row r="7" spans="1:4">
      <c r="A7" s="4" t="s">
        <v>104</v>
      </c>
      <c r="B7" s="5" t="n">
        <v>614</v>
      </c>
      <c r="C7" s="5" t="n">
        <v>548</v>
      </c>
      <c r="D7" s="5" t="n">
        <v>2934</v>
      </c>
    </row>
    <row r="8" spans="1:4">
      <c r="A8" s="4" t="s">
        <v>82</v>
      </c>
      <c r="B8" s="5" t="n">
        <v>-907</v>
      </c>
      <c r="C8" s="5" t="n">
        <v>-2603</v>
      </c>
      <c r="D8" s="5" t="n">
        <v>9916</v>
      </c>
    </row>
    <row r="9" spans="1:4">
      <c r="A9" s="4" t="s">
        <v>122</v>
      </c>
      <c r="B9" s="5" t="n">
        <v>-6880</v>
      </c>
      <c r="C9" s="5" t="n">
        <v>-29413</v>
      </c>
      <c r="D9" s="5" t="n">
        <v>-15267</v>
      </c>
    </row>
    <row r="10" spans="1:4">
      <c r="A10" s="4" t="s">
        <v>80</v>
      </c>
      <c r="B10" s="4" t="s">
        <v>52</v>
      </c>
      <c r="C10" s="4" t="s">
        <v>52</v>
      </c>
      <c r="D10" s="5" t="n">
        <v>1686</v>
      </c>
    </row>
    <row r="11" spans="1:4">
      <c r="A11" s="4" t="s">
        <v>123</v>
      </c>
      <c r="B11" s="4" t="s">
        <v>52</v>
      </c>
      <c r="C11" s="5" t="n">
        <v>1177</v>
      </c>
      <c r="D11" s="4" t="s">
        <v>52</v>
      </c>
    </row>
    <row r="12" spans="1:4">
      <c r="A12" s="4" t="s">
        <v>124</v>
      </c>
      <c r="B12" s="4" t="s">
        <v>52</v>
      </c>
      <c r="C12" s="5" t="n">
        <v>92396</v>
      </c>
      <c r="D12" s="5" t="n">
        <v>38665</v>
      </c>
    </row>
    <row r="13" spans="1:4">
      <c r="A13" s="4" t="s">
        <v>125</v>
      </c>
      <c r="B13" s="5" t="n">
        <v>100</v>
      </c>
      <c r="C13" s="4" t="s">
        <v>52</v>
      </c>
      <c r="D13" s="4" t="s">
        <v>52</v>
      </c>
    </row>
    <row r="14" spans="1:4">
      <c r="A14" s="3" t="s">
        <v>126</v>
      </c>
    </row>
    <row r="15" spans="1:4">
      <c r="A15" s="4" t="s">
        <v>36</v>
      </c>
      <c r="B15" s="5" t="n">
        <v>20</v>
      </c>
      <c r="C15" s="5" t="n">
        <v>11</v>
      </c>
      <c r="D15" s="4" t="s">
        <v>52</v>
      </c>
    </row>
    <row r="16" spans="1:4">
      <c r="A16" s="4" t="s">
        <v>127</v>
      </c>
      <c r="B16" s="5" t="n">
        <v>413</v>
      </c>
      <c r="C16" s="5" t="n">
        <v>-76</v>
      </c>
      <c r="D16" s="5" t="n">
        <v>-212</v>
      </c>
    </row>
    <row r="17" spans="1:4">
      <c r="A17" s="4" t="s">
        <v>46</v>
      </c>
      <c r="B17" s="5" t="n">
        <v>281</v>
      </c>
      <c r="C17" s="5" t="n">
        <v>-2022</v>
      </c>
      <c r="D17" s="5" t="n">
        <v>1891</v>
      </c>
    </row>
    <row r="18" spans="1:4">
      <c r="A18" s="4" t="s">
        <v>50</v>
      </c>
      <c r="B18" s="5" t="n">
        <v>-32</v>
      </c>
      <c r="C18" s="5" t="n">
        <v>2</v>
      </c>
      <c r="D18" s="4" t="s">
        <v>52</v>
      </c>
    </row>
    <row r="19" spans="1:4">
      <c r="A19" s="4" t="s">
        <v>128</v>
      </c>
      <c r="B19" s="5" t="n">
        <v>-6903</v>
      </c>
      <c r="C19" s="5" t="n">
        <v>-14655</v>
      </c>
      <c r="D19" s="5" t="n">
        <v>-10317</v>
      </c>
    </row>
    <row r="20" spans="1:4">
      <c r="A20" s="3" t="s">
        <v>129</v>
      </c>
    </row>
    <row r="21" spans="1:4">
      <c r="A21" s="4" t="s">
        <v>130</v>
      </c>
      <c r="B21" s="5" t="n">
        <v>-40</v>
      </c>
      <c r="C21" s="5" t="n">
        <v>-51</v>
      </c>
      <c r="D21" s="5" t="n">
        <v>-339</v>
      </c>
    </row>
    <row r="22" spans="1:4">
      <c r="A22" s="4" t="s">
        <v>131</v>
      </c>
      <c r="B22" s="4" t="s">
        <v>52</v>
      </c>
      <c r="C22" s="5" t="n">
        <v>33</v>
      </c>
      <c r="D22" s="4" t="s">
        <v>52</v>
      </c>
    </row>
    <row r="23" spans="1:4">
      <c r="A23" s="4" t="s">
        <v>132</v>
      </c>
      <c r="B23" s="4" t="s">
        <v>52</v>
      </c>
      <c r="C23" s="5" t="n">
        <v>21</v>
      </c>
      <c r="D23" s="5" t="n">
        <v>77</v>
      </c>
    </row>
    <row r="24" spans="1:4">
      <c r="A24" s="4" t="s">
        <v>133</v>
      </c>
      <c r="B24" s="5" t="n">
        <v>-40</v>
      </c>
      <c r="C24" s="5" t="n">
        <v>3</v>
      </c>
      <c r="D24" s="5" t="n">
        <v>-262</v>
      </c>
    </row>
    <row r="25" spans="1:4">
      <c r="A25" s="3" t="s">
        <v>134</v>
      </c>
    </row>
    <row r="26" spans="1:4">
      <c r="A26" s="4" t="s">
        <v>135</v>
      </c>
      <c r="B26" s="5" t="n">
        <v>80</v>
      </c>
      <c r="C26" s="5" t="n">
        <v>3</v>
      </c>
      <c r="D26" s="5" t="n">
        <v>23</v>
      </c>
    </row>
    <row r="27" spans="1:4">
      <c r="A27" s="4" t="s">
        <v>136</v>
      </c>
      <c r="B27" s="5" t="n">
        <v>1000</v>
      </c>
      <c r="C27" s="4" t="s">
        <v>52</v>
      </c>
      <c r="D27" s="4" t="s">
        <v>52</v>
      </c>
    </row>
    <row r="28" spans="1:4">
      <c r="A28" s="4" t="s">
        <v>137</v>
      </c>
      <c r="B28" s="5" t="n">
        <v>3000</v>
      </c>
      <c r="C28" s="5" t="n">
        <v>9013</v>
      </c>
      <c r="D28" s="5" t="n">
        <v>15862</v>
      </c>
    </row>
    <row r="29" spans="1:4">
      <c r="A29" s="4" t="s">
        <v>138</v>
      </c>
      <c r="B29" s="5" t="n">
        <v>4080</v>
      </c>
      <c r="C29" s="5" t="n">
        <v>9016</v>
      </c>
      <c r="D29" s="5" t="n">
        <v>15885</v>
      </c>
    </row>
    <row r="30" spans="1:4">
      <c r="A30" s="4" t="s">
        <v>139</v>
      </c>
      <c r="B30" s="5" t="n">
        <v>-2863</v>
      </c>
      <c r="C30" s="5" t="n">
        <v>-5636</v>
      </c>
      <c r="D30" s="5" t="n">
        <v>5306</v>
      </c>
    </row>
    <row r="31" spans="1:4">
      <c r="A31" s="4" t="s">
        <v>140</v>
      </c>
      <c r="B31" s="5" t="n">
        <v>3640</v>
      </c>
      <c r="C31" s="5" t="n">
        <v>9276</v>
      </c>
      <c r="D31" s="5" t="n">
        <v>3970</v>
      </c>
    </row>
    <row r="32" spans="1:4">
      <c r="A32" s="4" t="s">
        <v>141</v>
      </c>
      <c r="B32" s="5" t="n">
        <v>777</v>
      </c>
      <c r="C32" s="5" t="n">
        <v>3640</v>
      </c>
      <c r="D32" s="5" t="n">
        <v>9276</v>
      </c>
    </row>
    <row r="33" spans="1:4">
      <c r="A33" s="3" t="s">
        <v>142</v>
      </c>
    </row>
    <row r="34" spans="1:4">
      <c r="A34" s="4" t="s">
        <v>143</v>
      </c>
      <c r="B34" s="4" t="s">
        <v>52</v>
      </c>
      <c r="C34" s="6" t="n">
        <v>35</v>
      </c>
      <c r="D34" s="6" t="n">
        <v>142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64"/>
    <col customWidth="1" max="5" min="5" width="15"/>
    <col customWidth="1" max="6" min="6" width="14"/>
    <col customWidth="1" max="7" min="7" width="14"/>
    <col customWidth="1" max="8" min="8" width="14"/>
  </cols>
  <sheetData>
    <row r="1" spans="1:8">
      <c r="A1" s="1" t="s">
        <v>580</v>
      </c>
      <c r="B1" s="2" t="s">
        <v>581</v>
      </c>
      <c r="C1" s="2" t="s">
        <v>582</v>
      </c>
      <c r="D1" s="2" t="s">
        <v>583</v>
      </c>
      <c r="E1" s="2" t="s">
        <v>305</v>
      </c>
      <c r="F1" s="2" t="s">
        <v>2</v>
      </c>
      <c r="G1" s="2" t="s">
        <v>32</v>
      </c>
      <c r="H1" s="2" t="s">
        <v>70</v>
      </c>
    </row>
    <row r="2" spans="1:8">
      <c r="A2" s="4" t="s">
        <v>332</v>
      </c>
      <c r="F2" s="6" t="n">
        <v>1000000</v>
      </c>
      <c r="G2" s="4" t="s">
        <v>52</v>
      </c>
      <c r="H2" s="4" t="s">
        <v>52</v>
      </c>
    </row>
    <row r="3" spans="1:8">
      <c r="A3" s="4" t="s">
        <v>584</v>
      </c>
      <c r="F3" s="5" t="n">
        <v>1294000</v>
      </c>
      <c r="G3" s="6" t="n">
        <v>1294000</v>
      </c>
    </row>
    <row r="4" spans="1:8">
      <c r="A4" s="4" t="s">
        <v>585</v>
      </c>
    </row>
    <row r="5" spans="1:8">
      <c r="A5" s="4" t="s">
        <v>334</v>
      </c>
      <c r="E5" s="6" t="n">
        <v>2626290</v>
      </c>
    </row>
    <row r="6" spans="1:8">
      <c r="A6" s="4" t="s">
        <v>337</v>
      </c>
      <c r="E6" s="4" t="s">
        <v>307</v>
      </c>
    </row>
    <row r="7" spans="1:8">
      <c r="A7" s="4" t="s">
        <v>586</v>
      </c>
    </row>
    <row r="8" spans="1:8">
      <c r="A8" s="4" t="s">
        <v>587</v>
      </c>
      <c r="D8" s="4" t="s">
        <v>588</v>
      </c>
    </row>
    <row r="9" spans="1:8">
      <c r="A9" s="4" t="s">
        <v>589</v>
      </c>
    </row>
    <row r="10" spans="1:8">
      <c r="A10" s="4" t="s">
        <v>584</v>
      </c>
      <c r="B10" s="6" t="n">
        <v>1294000</v>
      </c>
    </row>
    <row r="11" spans="1:8">
      <c r="A11" s="4" t="s">
        <v>590</v>
      </c>
    </row>
    <row r="12" spans="1:8">
      <c r="A12" s="4" t="s">
        <v>591</v>
      </c>
      <c r="F12" s="6" t="n">
        <v>106000</v>
      </c>
    </row>
    <row r="13" spans="1:8">
      <c r="A13" s="4" t="s">
        <v>592</v>
      </c>
    </row>
    <row r="14" spans="1:8">
      <c r="A14" s="4" t="s">
        <v>593</v>
      </c>
      <c r="B14" s="6" t="n">
        <v>1400000</v>
      </c>
    </row>
    <row r="15" spans="1:8">
      <c r="A15" s="4" t="s">
        <v>594</v>
      </c>
    </row>
    <row r="16" spans="1:8">
      <c r="A16" s="4" t="s">
        <v>334</v>
      </c>
      <c r="C16" s="6" t="n">
        <v>1000000</v>
      </c>
    </row>
    <row r="17" spans="1:8">
      <c r="A17" s="4" t="s">
        <v>335</v>
      </c>
      <c r="C17" s="4" t="s">
        <v>336</v>
      </c>
    </row>
    <row r="18" spans="1:8">
      <c r="A18" s="4" t="s">
        <v>337</v>
      </c>
      <c r="C18" s="4" t="s">
        <v>595</v>
      </c>
    </row>
    <row r="19" spans="1:8">
      <c r="A19" s="4" t="s">
        <v>339</v>
      </c>
      <c r="C19" s="8" t="n">
        <v>8.1</v>
      </c>
    </row>
    <row r="20" spans="1:8">
      <c r="A20" s="4" t="s">
        <v>332</v>
      </c>
      <c r="C20" s="6"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16:40Z</dcterms:created>
  <dcterms:modified xmlns:dcterms="http://purl.org/dc/terms/" xmlns:xsi="http://www.w3.org/2001/XMLSchema-instance" xsi:type="dcterms:W3CDTF">2018-03-21T16:16:40Z</dcterms:modified>
</cp:coreProperties>
</file>